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Balance Sheet Accounts" sheetId="11" state="visible" r:id="rId11"/>
    <sheet xmlns:r="http://schemas.openxmlformats.org/officeDocument/2006/relationships" name="Debt" sheetId="12" state="visible" r:id="rId12"/>
    <sheet xmlns:r="http://schemas.openxmlformats.org/officeDocument/2006/relationships" name="Common Stock and Stock-Based Co" sheetId="13" state="visible" r:id="rId13"/>
    <sheet xmlns:r="http://schemas.openxmlformats.org/officeDocument/2006/relationships" name="Income Taxes" sheetId="14" state="visible" r:id="rId14"/>
    <sheet xmlns:r="http://schemas.openxmlformats.org/officeDocument/2006/relationships" name="License Agreements of Developme" sheetId="15" state="visible" r:id="rId15"/>
    <sheet xmlns:r="http://schemas.openxmlformats.org/officeDocument/2006/relationships" name="Commitments" sheetId="16" state="visible" r:id="rId16"/>
    <sheet xmlns:r="http://schemas.openxmlformats.org/officeDocument/2006/relationships" name="Acquisitions" sheetId="17" state="visible" r:id="rId17"/>
    <sheet xmlns:r="http://schemas.openxmlformats.org/officeDocument/2006/relationships" name="Intangible Assets, Net" sheetId="18" state="visible" r:id="rId18"/>
    <sheet xmlns:r="http://schemas.openxmlformats.org/officeDocument/2006/relationships" name="Legal Proceedings" sheetId="19" state="visible" r:id="rId19"/>
    <sheet xmlns:r="http://schemas.openxmlformats.org/officeDocument/2006/relationships" name="Selected Quarterly Financial Da" sheetId="20" state="visible" r:id="rId20"/>
    <sheet xmlns:r="http://schemas.openxmlformats.org/officeDocument/2006/relationships" name="Restructuring" sheetId="21" state="visible" r:id="rId21"/>
    <sheet xmlns:r="http://schemas.openxmlformats.org/officeDocument/2006/relationships" name="Related Party Transac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Balance Sheet Accounts (Tables)" sheetId="28" state="visible" r:id="rId28"/>
    <sheet xmlns:r="http://schemas.openxmlformats.org/officeDocument/2006/relationships" name="Debt (Tables)" sheetId="29" state="visible" r:id="rId29"/>
    <sheet xmlns:r="http://schemas.openxmlformats.org/officeDocument/2006/relationships" name="Common Stock and Stock-Based _2"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Acquisitions (Tables)" sheetId="33" state="visible" r:id="rId33"/>
    <sheet xmlns:r="http://schemas.openxmlformats.org/officeDocument/2006/relationships" name="Intangible Assets, Net (Tables)" sheetId="34" state="visible" r:id="rId34"/>
    <sheet xmlns:r="http://schemas.openxmlformats.org/officeDocument/2006/relationships" name="Selected Quarterly Financial _2" sheetId="35" state="visible" r:id="rId35"/>
    <sheet xmlns:r="http://schemas.openxmlformats.org/officeDocument/2006/relationships" name="Organization and Business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Balance Sheet Accounts - Prepai" sheetId="44" state="visible" r:id="rId44"/>
    <sheet xmlns:r="http://schemas.openxmlformats.org/officeDocument/2006/relationships" name="Balance Sheet Accounts - Accrue" sheetId="45" state="visible" r:id="rId45"/>
    <sheet xmlns:r="http://schemas.openxmlformats.org/officeDocument/2006/relationships" name="Balance Sheet Accounts - Lease " sheetId="46" state="visible" r:id="rId46"/>
    <sheet xmlns:r="http://schemas.openxmlformats.org/officeDocument/2006/relationships" name="Balance Sheet Accounts - Future" sheetId="47" state="visible" r:id="rId47"/>
    <sheet xmlns:r="http://schemas.openxmlformats.org/officeDocument/2006/relationships" name="Debt (Details)" sheetId="48" state="visible" r:id="rId48"/>
    <sheet xmlns:r="http://schemas.openxmlformats.org/officeDocument/2006/relationships" name="Debt - Schedule of Debt Maturit"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on Stock and Stock-Based _7" sheetId="54" state="visible" r:id="rId54"/>
    <sheet xmlns:r="http://schemas.openxmlformats.org/officeDocument/2006/relationships" name="Common Stock and Stock-Based _8" sheetId="55" state="visible" r:id="rId55"/>
    <sheet xmlns:r="http://schemas.openxmlformats.org/officeDocument/2006/relationships" name="Income Taxes - Schedule of Inco" sheetId="56" state="visible" r:id="rId56"/>
    <sheet xmlns:r="http://schemas.openxmlformats.org/officeDocument/2006/relationships" name="Income Taxes - Reconciliation (" sheetId="57" state="visible" r:id="rId57"/>
    <sheet xmlns:r="http://schemas.openxmlformats.org/officeDocument/2006/relationships" name="Income Taxes - Deferred Income " sheetId="58" state="visible" r:id="rId58"/>
    <sheet xmlns:r="http://schemas.openxmlformats.org/officeDocument/2006/relationships" name="Income Taxes  - Narrative (Deta" sheetId="59" state="visible" r:id="rId59"/>
    <sheet xmlns:r="http://schemas.openxmlformats.org/officeDocument/2006/relationships" name="License Agreements of Develop_2" sheetId="60" state="visible" r:id="rId60"/>
    <sheet xmlns:r="http://schemas.openxmlformats.org/officeDocument/2006/relationships" name="Commitments - Future Minimum Le" sheetId="61" state="visible" r:id="rId61"/>
    <sheet xmlns:r="http://schemas.openxmlformats.org/officeDocument/2006/relationships" name="Acquisitions  - Narrative (Deta" sheetId="62" state="visible" r:id="rId62"/>
    <sheet xmlns:r="http://schemas.openxmlformats.org/officeDocument/2006/relationships" name="Acquisitions - Schedule of Cont" sheetId="63" state="visible" r:id="rId63"/>
    <sheet xmlns:r="http://schemas.openxmlformats.org/officeDocument/2006/relationships" name="Acquisitions - Schedule of Cons" sheetId="64" state="visible" r:id="rId64"/>
    <sheet xmlns:r="http://schemas.openxmlformats.org/officeDocument/2006/relationships" name="Acquisitions - Schedule of Co_2" sheetId="65" state="visible" r:id="rId65"/>
    <sheet xmlns:r="http://schemas.openxmlformats.org/officeDocument/2006/relationships" name="Intangible Assets, Net  - Sched" sheetId="66" state="visible" r:id="rId66"/>
    <sheet xmlns:r="http://schemas.openxmlformats.org/officeDocument/2006/relationships" name="Intangible Assets, Net - Narrat" sheetId="67" state="visible" r:id="rId67"/>
    <sheet xmlns:r="http://schemas.openxmlformats.org/officeDocument/2006/relationships" name="Intangible Assets, Net - Schedu" sheetId="68" state="visible" r:id="rId68"/>
    <sheet xmlns:r="http://schemas.openxmlformats.org/officeDocument/2006/relationships" name="Selected Quarterly Financial _3" sheetId="69" state="visible" r:id="rId69"/>
    <sheet xmlns:r="http://schemas.openxmlformats.org/officeDocument/2006/relationships" name="Restructuring - Narrative (Deta" sheetId="70" state="visible" r:id="rId70"/>
    <sheet xmlns:r="http://schemas.openxmlformats.org/officeDocument/2006/relationships" name="Related Party Transaction (Deta"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6306</t>
  </si>
  <si>
    <t>Entity Registrant Name</t>
  </si>
  <si>
    <t>Eagle Pharmaceuticals, Inc.</t>
  </si>
  <si>
    <t>Entity Incorporation, State or Country Code</t>
  </si>
  <si>
    <t>DE</t>
  </si>
  <si>
    <t>Entity Tax Identification Number</t>
  </si>
  <si>
    <t>20-8179278</t>
  </si>
  <si>
    <t>Entity Address, Address Line One</t>
  </si>
  <si>
    <t>50 Tice Boulevard</t>
  </si>
  <si>
    <t>Entity Address, Address Line Two</t>
  </si>
  <si>
    <t>Suite 315</t>
  </si>
  <si>
    <t>Entity Address, City or Town</t>
  </si>
  <si>
    <t>Woodcliff Lake</t>
  </si>
  <si>
    <t>Entity Address, State or Province</t>
  </si>
  <si>
    <t>NJ</t>
  </si>
  <si>
    <t>Entity Address, Postal Zip Code</t>
  </si>
  <si>
    <t>07677</t>
  </si>
  <si>
    <t>City Area Code</t>
  </si>
  <si>
    <t>201</t>
  </si>
  <si>
    <t>Local Phone Number</t>
  </si>
  <si>
    <t>326-5300</t>
  </si>
  <si>
    <t>Title of 12(b) Security</t>
  </si>
  <si>
    <t>Common stock, $0.001 par value per share</t>
  </si>
  <si>
    <t>Trading Symbol</t>
  </si>
  <si>
    <t>EGRX</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our 2020 annual meeting of stockholders, which is to be filed within 120 days after the end of the fiscal year ended December 31, 2019, are incorporated by reference into Part III of this Form 10-K, to the extent described in Part III.</t>
  </si>
  <si>
    <t>Entity Central Index Key</t>
  </si>
  <si>
    <t>000082787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 and other liabilities</t>
  </si>
  <si>
    <t>Current portion of long-term debt</t>
  </si>
  <si>
    <t>Total current liabilities</t>
  </si>
  <si>
    <t>Other long-term liabilities</t>
  </si>
  <si>
    <t>Long-term debt, less current portion</t>
  </si>
  <si>
    <t>Total liabilities</t>
  </si>
  <si>
    <t>Stockholders' equity:</t>
  </si>
  <si>
    <t>Preferred stock, 1,500,000 shares authorized and no shares issued or outstanding as of December 31, 2019 and 2018</t>
  </si>
  <si>
    <t>Common stock, $0.001 par value; 50,000,000 shares authorized; 16,537,846 and 16,504,283 shares issued as of December 31, 2019 and 2018, respectively</t>
  </si>
  <si>
    <t>Additional paid in capital</t>
  </si>
  <si>
    <t>Retained earnings</t>
  </si>
  <si>
    <t>Treasury stock, at cost, 2,907,687 and 2,590,258 shares as of December 31, 2019 and 2018, respectively</t>
  </si>
  <si>
    <t>Total stockholders' equity</t>
  </si>
  <si>
    <t>Total liabilities and stock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dollars per share)</t>
  </si>
  <si>
    <t>Common stock, shares authorized (in shares)</t>
  </si>
  <si>
    <t>Common stock, shares, issued (in shares)</t>
  </si>
  <si>
    <t>Treasury stock, shares (in shares)</t>
  </si>
  <si>
    <t>Consolidated Statements of Operations - USD ($) $ in Thousands</t>
  </si>
  <si>
    <t>Dec. 31, 2017</t>
  </si>
  <si>
    <t>Revenue:</t>
  </si>
  <si>
    <t>Total revenue</t>
  </si>
  <si>
    <t>Operating expenses:</t>
  </si>
  <si>
    <t>Cost of product sales</t>
  </si>
  <si>
    <t>Cost of royalty revenue</t>
  </si>
  <si>
    <t>Research and development</t>
  </si>
  <si>
    <t>Selling, general and administrative</t>
  </si>
  <si>
    <t>Restructuring charge</t>
  </si>
  <si>
    <t>Asset impairment charge</t>
  </si>
  <si>
    <t>Change in fair value of contingent consideration</t>
  </si>
  <si>
    <t>Legal settlement</t>
  </si>
  <si>
    <t>Total operating expenses</t>
  </si>
  <si>
    <t>Income from operations</t>
  </si>
  <si>
    <t>Interest income</t>
  </si>
  <si>
    <t>Interest expense</t>
  </si>
  <si>
    <t>Other income</t>
  </si>
  <si>
    <t>Total other income (expense), net</t>
  </si>
  <si>
    <t>Income before income tax</t>
  </si>
  <si>
    <t>Income tax provision</t>
  </si>
  <si>
    <t>Net income</t>
  </si>
  <si>
    <t>Earnings per share:</t>
  </si>
  <si>
    <t>Basic (in dollars per share)</t>
  </si>
  <si>
    <t>Diluted (in dollars per share)</t>
  </si>
  <si>
    <t>Weighted average number of common shares outstanding:</t>
  </si>
  <si>
    <t>Basic (in shares)</t>
  </si>
  <si>
    <t>Diluted (in shares)</t>
  </si>
  <si>
    <t>Product sales</t>
  </si>
  <si>
    <t>Royalty revenue</t>
  </si>
  <si>
    <t>License and other revenue</t>
  </si>
  <si>
    <t>Consolidated statements of changes in stockholders' equity - USD ($) $ in Thousands</t>
  </si>
  <si>
    <t>Total</t>
  </si>
  <si>
    <t>Common Stock</t>
  </si>
  <si>
    <t>Additional Paid-In Capital</t>
  </si>
  <si>
    <t>Treasury Stock</t>
  </si>
  <si>
    <t>(Accumulated Deficit) Retained Earnings</t>
  </si>
  <si>
    <t>Number of shares outstanding, beginning balance (in shares) at Dec. 31, 2016</t>
  </si>
  <si>
    <t>Stockholders' equity attributable to parent, beginning balance at Dec. 31, 2016</t>
  </si>
  <si>
    <t>Increase (Decrease) in Stockholders' Equity [Roll Forward]</t>
  </si>
  <si>
    <t>Stock-based compensation expense</t>
  </si>
  <si>
    <t>Issuance of common stock upon exercise of stock option grants (in shares)</t>
  </si>
  <si>
    <t>Proceeds from Stock Options Exercised</t>
  </si>
  <si>
    <t>Issuance of common stock upon exercise of stock option grants</t>
  </si>
  <si>
    <t>Payment, Tax Withholding, Share-based Payment Arrangement</t>
  </si>
  <si>
    <t>Payments for Repurchase of Common Stock</t>
  </si>
  <si>
    <t>Common stock repurchases</t>
  </si>
  <si>
    <t>Number of shares outstanding, ending balance (in shares) at Dec. 31, 2017</t>
  </si>
  <si>
    <t>Stockholders' equity attributable to parent, ending balance at Dec. 31, 2017</t>
  </si>
  <si>
    <t>Payments for employee net option exercises</t>
  </si>
  <si>
    <t>Number of shares outstanding, ending balance (in shares) at Dec. 31, 2018</t>
  </si>
  <si>
    <t>Stockholders' equity attributable to parent, ending balance at Dec. 31, 2018</t>
  </si>
  <si>
    <t>Share-based Payment Arrangement, Decrease for Tax Withholding Obligation</t>
  </si>
  <si>
    <t>Number of shares outstanding, ending balance (in shares) at Dec. 31, 2019</t>
  </si>
  <si>
    <t>Stockholders' equity attributable to parent, ending balance at Dec. 31, 2019</t>
  </si>
  <si>
    <t>Consolidated Statements of Cash Flows - USD ($) $ in Thousands</t>
  </si>
  <si>
    <t>Cash flows from operating activities:</t>
  </si>
  <si>
    <t>Adjustments to reconcile net income to net cash provided by operating activities:</t>
  </si>
  <si>
    <t>Deferred income taxes</t>
  </si>
  <si>
    <t>Depreciation expense</t>
  </si>
  <si>
    <t>Amortization expense</t>
  </si>
  <si>
    <t>Amortization of debt issuance costs</t>
  </si>
  <si>
    <t>Non-cash restructuring charge</t>
  </si>
  <si>
    <t>Changes in operating assets and liabilities which provided (used) cash:</t>
  </si>
  <si>
    <t>Accounts receivable</t>
  </si>
  <si>
    <t>Net cash provided by operating activities</t>
  </si>
  <si>
    <t>Cash flows from investing activities:</t>
  </si>
  <si>
    <t>Purchase of property and equipment</t>
  </si>
  <si>
    <t>Payment for Ryanodex intangible asset</t>
  </si>
  <si>
    <t>Net cash used in investing activities</t>
  </si>
  <si>
    <t>Cash flows from financing activities:</t>
  </si>
  <si>
    <t>Repurchases of common stock</t>
  </si>
  <si>
    <t>Payment of contingent consideration</t>
  </si>
  <si>
    <t>Proceeds from long-term debt</t>
  </si>
  <si>
    <t>Payment of debt</t>
  </si>
  <si>
    <t>Payment of debt financing costs</t>
  </si>
  <si>
    <t>Payment of employee withholding tax upon vesting of stock-based awards</t>
  </si>
  <si>
    <t>Proceeds from common stock option exercises</t>
  </si>
  <si>
    <t>Net cash (used in) provided by financing activities</t>
  </si>
  <si>
    <t>Net increase (decrease) in cash and cash equivalents</t>
  </si>
  <si>
    <t>Cash and cash equivalents at beginning of period</t>
  </si>
  <si>
    <t>Cash and cash equivalents at end of period</t>
  </si>
  <si>
    <t>Cash paid during the period for:</t>
  </si>
  <si>
    <t>Income taxes, net</t>
  </si>
  <si>
    <t>Interest</t>
  </si>
  <si>
    <t>Right-of-use asset obtained in exchange for lease obligation - lease amendment</t>
  </si>
  <si>
    <t>Organization and Business</t>
  </si>
  <si>
    <t>Organization, Consolidation and Presentation of Financial Statements [Abstract]</t>
  </si>
  <si>
    <t>Organization and Business Eagle Pharmaceuticals, Inc. (the "Company" or "we") is a specialty pharmaceutical company primarily focused on developing and commercializing injectable products, primarily in the Central Nervous System ("CNS") critical care and oncology areas, using the U.S. Food and Drug Administration's ("FDA's") 505(b)(2) New Drug Application ("NDA") regulatory pathway. The Company's business model is to develop proprietary innovations to FDA-approved injectable drugs, referred to as branded reference drugs, that offer favorable attributes to patients and healthcare providers. The Company has two products currently being sold in the United States under various license agreements in place with commercial partners; a ready-to-use formulation of Argatroban and rapidly infused bendamustine RTD 50ml solution (“Bendeka”). In addition, the Company directly sells two products in the United States; Eagle's bendamustine RTD 500ml solution (“Belrapzo") and Ryanodex ® (dantrolene sodium) ("Ryanodex"). The Company has a number of products currently under development and certain products may be subject to license agreements. We view our operation and manage our business as one reporting segment since the majority of our revenues are from royalties. On February 13, 2015, the Company submitted a NDA to the FDA for Bendeka, which was approved by the FDA on December 7, 2015. Also, on February 13, 2015, the Company entered into an Exclusive License Agreement (the “Cephalon License”) with Cephalon, Inc. (“Cephalon”), a wholly-owned subsidiary of Teva Pharmaceutical Industries Ltd. (“Teva”), for U.S. and Canadian rights to Bendeka for treatment of patients with chronic lymphocytic leukemia (“CLL”) and patients with non-Hodgkin’s lymphoma (“NHL”). Subsequently, with the consent of the Company, Cephalon assigned to Teva Pharmaceuticals International GmbH (“TPIG”) all of Cephalon’s rights and obligations under the Cephalon License. Accordingly, all references to “Cephalon” or to the “Cephalon License” and the related supply agreements for Bendeka should be read and construed as references to TPIG and to the license agreement and supply agreements for Bendeka to which the Company and TPIG are now parties.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In connection with the Cephalon License, the Company has entered into a supply agreement with Cephalon, pursuant to which the Company is responsible for supplying product to Cephalon. During the quarter-ended September 30, 2016, the Company entered into an amendment to the Cephalon License and supply agreements for Bendeka. This amendment expanded the geographical scope of the rights granted under the original agreement to include territories outside the U.S. and Canada. Additionally, under the terms of the Cephalon License, the Company received an upfront cash payment of $30 million in February 2015, earned a $15 million milestone payment related to the FDA approval of Bendeka in December 2015, earned $40 million in November 2016 related to the receipt of a unique, product-specific billing code, J-code (J9034), for Bendeka and earned $25 million in March 2017 for an additional sales-based milestone payment. In addition, the Company was entitled to receive royalty payments of 20% of net sales of the product, which increased to 25% on receipt of the J-code. On August 9, 2016, the Company announced a share repurchase program approved by the Company’s board of directors authorizing the repurchase of up to $75.0 million of the Company’s common stock (the “Share Repurchase Program”). On August 9, 2017, the Company announced a new share repurchase program approved by the Board, under which the Company may repurchase up to an additional $100 million of its outstanding common stock (the “New Share Repurchase Program”). Under the Share Repurchase Program and the New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On October 30, 2018, the Company announced that its Board of Directors has approved a new share repurchase program providing for the repurchase of up to $150 million of the Company's outstanding common stock, consisting of (i) up to $50 million in repurchases pursuant to an accelerated share repurchase agreement (the “ASR”) with JPMorgan Chase Bank, N.A. (“JPMorgan”), and (ii) up to $100 million in additional repurchases (the “2018 Share Repurchase Program”). In connection with its approval of the 2018 Share Repurchase Program, the Board terminated the Company’s 2016 Share Repurchase Program and 2017 Share Repurchase Program in October 2018. During the fourth quarter of 2018, the Company repurchased 1,000,134 shares of outstanding common stock for $50 million pursuant to the ASR. The Company repurchased 1,348,563 shares of common stock for $73.1 million during the year ended December 31, 2018 and an aggregate of 2,590,258 shares of common stock for $153.9 million through December 31, 2018. On February 8, 2018, we entered into an amendment (the “Arsia Amendment”) to the stock purchase agreement dated November 10, 2016 (the “Arsia SPA”), pursuant to which we acquired from Arsia Therapeutics, LLC (the “Seller”) all of the outstanding capital stock of Arsia Therapeutics, Inc. Pursuant to the Arsia Amendment, our obligations to make four separate milestone payments pursuant to the Arsia SPA, which could have aggregated to a total of $48 million , were terminated in exchange for a single payment of $15 million to the Seller.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Refer to Note 6. "Debt" for further details.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Under the License Agreement, SymBio will be responsible for all development of the Products in Japan and for obtaining and maintaining all regulatory approvals of the Products in Japan, with a target for regulatory approval of a Product in Japan in 2020. SymBio will bear all costs of development of the Products in Japan except that, if Japanese regulatory authorities require a certain clinical study to be conducted as a condition for approving one of the Products in Japan, Eagle would share 50% of the out-of-pocket costs of that clinical study up to a specified dollar amount as a reduction to future royalty payments. Based on the Company's assessment of the probability of additional costs, we have not deferred revenue on the Symbio License Agreement. SymBio will also be responsible, at its sole cost, for all marketing, promotion, distribution and sales of the Products in Japan and is obligated to launch the Products and meet certain minimum detailing, promotion and marketing commitments in connection with commercialization of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Pursuant to the terms of the SymBio License Agreement, the Company and SymBio will enter into a separate supply agreement, under which the Company will be responsible for manufacturing and supplying the Products to SymBio for development and commercialization in Japan. After a period of time following launch of a Product, SymBio will have the right to assume the responsibility for manufacturing of the Products in and for Japan. Under the SymBio License Agreement, the Company will retain the right to control the prosecution, maintenance and enforcement of the Company’s patents covering the Products, both inside and outside of Japan. Under the SymBio License Agreement, the Company earned an upfront non-refundable cash payment of $12.5 million in the third quarter of 2017, and is eligible to receive a milestone payment upon approval of a Product in Japan and a milestone payment upon achievement of certain cumulative net sales of the Products in Japan, which can aggregate to a total of approximately $10.0 million (subject to currency fluctuations). After regulatory approval of a Product in Japan, the Company will also receive tiered, low double-digit royalties on net sales of the Products in Japan for so long as there are patents covering the Products in Japan or regulatory exclusivity for the Products in Japan. In March 2018, the FDA approved a second manufacturing site for Bendeka. On April 16, 2018, the Company announced the FDA's acceptance of the Company's ANDA filing for vasopressin injection, 1ml. This product is the generic version of Endo International plc's original Vasostrict® formulation, which is indicated to increase blood pressure in adults with vasodilatory shock (e.g., post-cardiotomy or sepsis) who remain hypotensive despite fluids and catecholamines. On May 15, 2018, the FDA granted final approval for Eagle's ready-to-dilute bendamustine hydrochloride solution in a 500ml admixture for the treatment of patients with chronic lymphocytic leukemia (“CLL”) and patients with indolent B-cell non-Hodgkin lymphoma (“NHL”) that has progressed during or within six months of treatment with rituximab or a rituximab-containing regimen. On March 24, 2016 the FDA denied the Company's request for seven years of orphan drug exclusivity in the U.S., for Bendeka. In April 2016, the Company filed a lawsuit against the FDA arguing that Bendeka is entitled to orphan drug exclusivity as a matter of law (see Note 13. Legal Proceedings). On July 2, 2014, the FDA granted the Company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On June 8, 2018, the U.S. District Court for the District of Columbia (the “Court”) issued a decision requiring the FDA to grant seven years of orphan drug exclusivity (“ODE”) in the U.S., for Bendeka, and on July 8, 2018 the FDA granted such ODE through December 2022. In addition, on July 8, 2018, the FDA submitted a Motion to Alter or Amend the Judgement Pursuant to Rule 59(e), pursuant to which the FDA requested the Court amend its decision to make clear that the decision does not affect any applications referencing TREANDA. The FDA’s motion was denied by the Court on August 1, 2018 on the grounds that FDA was seeking an inappropriate advisory opinion. On February 20, 2019, the FDA issued a decision in favor of the Company, regarding the scope of exclusivity for Bendeka. Pursuant to the decision, no bendamustine product (including generic versions of TREANDA) may launch in the United States until December 7, 2022 unless it is clinically superior to Bendeka. The Company expects to vigorously pursue the scope of its exclusivity grant. In June 2018, as part of an ongoing organizational review, the Company began a restructuring initiative to rationalize its product portfolio and focus its physical sites. These measures include the discontinuation of manufacture and distribution of Non-Alcohol Docetaxel Injection and plans to rationalize research and development operations. The Company ceased selling the product by September 30, 2018. On October 3, 2018, the Company announced that it entered into an agreement with the United States Army Medical Research Institute of Chemical Defense, the nation’s leading science and technology laboratory in the area of medical chemical countermeasures research and development, to conduct a study to evaluate the neuroprotective effects of Ryanodex® (dantrolene sodium). On October 30, 2018, the Company announced that the Company’s fulvestrant formulation has not met the primary pharmacokinetic endpoint evaluating the bioequivalence of the Company’s formulation compared to Faslodex in its open label, randomized, pharmacokinetic and safety study conducted in 600 healthy female volunteers across multiple U.S. sites. As of March 29, 2019, the Company and Teva Pharmaceutical Industries Ltd. ("Teva") executed an amendment to the Cephalon License Agreement to terminate Teva's obligation to pay future milestones and royalties on Bendeka sales outside of the U.S., which included an upfront cash payment of $9 million that was recorded as License and other revenue on the consolidated statements of income. On April 13, 2019, the Company and Teva entered into an Amendment to the Cephalon License Agreement ("Cephalon License", amending the terms of the License Agreement to increase the U.S. royalty paid to the Company and re-allocated certain litigation expenses. Pursuant to the Amendment, beginning on October 1, 2019, the Company's royalty payment has increased from 25% to 30% of Bendeka net U.S. sales. The royalty rate will increase by one percentage point on each anniversary of October 1, 2019 until it reaches 32% , and it will remain at 32% thereafter. The Amendment also extends the U.S. royalty term for Bendeka until it is no longer sold in the United States. The previous U.S. royalty term was set to expire in 2025. The extended term coincides with the bendamustine patents with expiries through 2033. Pursuant to the amendment, Eagle will continue to be responsible for the manufacture of Bendeka for the U.S. market for so long as it is sold in the United States. On May 7, 2019, the Company announced positive results of its study to evaluate the neuroprotective effects of Ryanodex secondary to nerve agent exposure, conducted with the United States Army Medical Research Institute of Chemical Defense. On December 13, 2019, we reached a settlement agreement with Eli Lilly and Company related to the Company’s novel product, PEMFEXY™ (pemetrexed for injection), a branded alternative to ALIMTA®. The agreement provides for a release of all claims by the parties and allows for an initial entry of PEMFEXY™ into the market (equivalent to approximately a three week supply of current ALIMTA®utilization) on February 1, 2022 and a subsequent uncapped entry on April 1, 2022. On December 16, 2019, we announced that the FDA has granted orphan drug designation (ODD) for Ryanodex®(dantrolene sodium) for the treatment of organophosphate exposure. Organophosphates are a class of chemicals that include potent pesticides and chemical weapons, known as nerve agents. Acute intoxication with organophospates may result in severe consequences, including brain damage and death. About 2,700 people in the United States are treated for accidental exposure to organophosphate pesticides every year. Eagle is currently evaluating Ryanodex for the treatment of brain damage secondary to nerve agent exposure. If approved, Ryanodex would represent the first product available for this indication. On January 6, 2020, we issued a press release announcing a new research agreement with NorthShore University HealthSystem in Evanston, Illinois, focused on studying Ryanodex for traumatic brain injury (TBI) in animal models. TBI can acutely cause brain lesions that result in direct tissue damage that may prompt apoptotic cell mechanisms for several weeks post-injury, which may lead to worsened long-term outcomes. Disruption of certain intracellular mechanisms may affect cell functioning and survival. On January 7, 2020, Tyme Technologies, Inc. and the Company announced a strategic collaboration to advance oral SM-88 for the treatment of patients with cancer. SM-88 is an investigational agent in two Phase 2 studies for pancreatic cancer and in a Phase 2 study for prostate cancer. Data is expected in 2021. On January 9, 2020, we announced that the Company has resubmitted its New Drug Application ("NDA") for Ryanodex®(dantrolene sodium for injectable suspension) for the treatment of exertional heat stroke ("EHS"), in addition to body cooling, to the FDA. Eagle believes that this submission addresses the Complete Response Letter received in July 2017. A Prescription Drug User Fee Act ("PDUFA") date of six months is anticipated for this class of resubmissions. On January 13, 2020, we issued a press release announcing that the Company and the University of Pennsylvania had agreed on terms of a new exclusive worldwide license agreement for the development of dantrolene sodium for the potential treatment of people living with Alzheimer’s disease, including an agreement to fund additional research and provisions regarding commercialization of products developed under the license. On February 10, 2020, we announced that it has received final approval from the FDA for its novel product, PEMFEXY™ (pemetrexed for injection), a branded alternative to ALIMTA®.</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Reclassifications Certain reclassifications have been made to prior year amounts to conform with the current year presentation. None of the reclassifications were significant.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s presented and approximates its fair value due to the variable interest rate. The fair value of the accrued royalty is classified as Level 3 for the period presented. 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 Goodwill Goodwill represents the excess of purchase price over the fair value of net assets acquired in the Eagle Biologics acquisition described in Note 11. Goodwill is not amortized, but is evaluated for impairment on an annual basis, in the fourth quarter, or more frequently if events or changes in circumstances indicate that the fair value of the reporting unit’s goodwill is less than it's carrying amount. The Company did not identify any impairment to goodwill during the periods presented. 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Concentration of Major Customers and Vendors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 The total revenues and accounts receivables broken down by major customers as a percentage of the total are as follows: Year Ended December 31, 2019 2018 2017 Net revenues Cephalon, Inc. (Teva) - See Revenue Recognition 77 % 75 % 79 % Other 23 % 25 % 21 % 100 % 100 % 100 % December 31, 2019 2018 Accounts receivable Cephalon, Inc. (Teva) - See Revenue Recognition 80 % 61 % Other 20 % 39 % 100 % 100 % Inventories Inventories are recorded at the lower of cost or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2,374 , $3,312 , and $17,770 for the year ended December 31, 2019 , 2018 , and 2017 , respectively. 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on sales to commercial partners relates primarily to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end us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recorded product sales as follows: Year Ended December 31, 2019 2018 2017 (in thousands) Bendeka $ 31,182 $ 24,568 $ 16,225 Belrapzo 29,665 22,853 — Ryanodex 13,039 20,195 17,500 Other 103 2,769 11,602 Total Product Sales $ 73,989 $ 70,385 $ 45,327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As described above, under the terms of the Cephalon License, the Company received an upfront cash payment of $30 million , received a milestone payment of $15 million for regulatory approval, received a $40 million milestone upon receipt of the J-Code and received $25 million in an additional sales based milestone payment for reaching $500 million in net product sales of Bendeka. In 2015,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As discussed above, under the SymBio License Agreement, the Company earned an upfront non-refundable cash payment of $12.5 million during the year ended December 31, 2017. In March 2019, the Company and TPIG executed an amendment to the Cephalon License Agreement to terminate Teva's obligation to pay future milestones and royalties on Bendeka sales outside of the U.S., which include an upfront cash payment of $9 million that was recorded as License and other revenue on the consolidated statements of incom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December 31, 2019 , 2018 , and 2017 were as follows: Year Ended December 31, 2019 2018 2017 Options 2,454,077 1,824,728 1,592,548 The following table sets forth the computation for basic and diluted net income per share for December 31, 2019 , 2018 , and 2017 : Year Ended December 31, 2019 2018 2017 Numerator Numerator for basic and diluted earnings per share-net income $ 14,313 31,903 $ 51,943 Denominator Basic weighted average common shares outstanding 13,754,516 14,768,625 15,102,890 Dilutive effect of stock options 384,217 510,026 805,321 Diluted weighted average common shares outstanding 14,138,733 15,278,651 15,908,211 Basic net income per share Basic net income per share $ 1.04 $ 2.16 $ 3.44 Diluted net income per share Diluted net income per share $ 1.01 $ 2.09 $ 3.27 Recent Accounting Pronouncements Recent Accounting Pronouncements - Not Yet Adopted In June 2016, the FASB issued ASU 2016-13, Financial Instruments - Credit Losses which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is standard is effective for fiscal years beginning after December 15, 2019 and we will adopt the standard effective January 1, 2020. We have performed an assessment and determined that adoption will not have a material impact on our consolidated financial statements. In August 2018, the FASB issued ASU No. 2018-13, Fair Value Measurement (Topic 820):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We have performed an assessment and determined that adoption will not have a material impact on our consolidated financial statements. In December 2019, the FASB issued ASU 2019-12, Simplifying the Accounting for Income Taxes . The ASU simplifies the accounting for income taxes by removing certain exceptions to the general principles and also clarifies and amends existing guidance. This standard is effective beginning January 1, 2021, with early adoption permitted. We are currently assessing the impact this standard will have on our consolidated financial statements. Recently Adopted Accounting Pronouncements The Company adopted FASB ASU No. 2016-02,“Leases (Topic 842)”("ASU 2016-02") as of January 1, 2019 to increase transparency and comparability among organizations, which included recognizing lease assets and lease liabilities on the balance sheet and disclosing key information about leasing arrangements. Lessees are required to recognize a lease liability, which represents the discounted obligation to make future minimum lease payments, and a corresponding right-of-use asset on the balance sheet for most leases. The Company adopted ASU 2016-02 using the modified retrospective approach and did not recognized a cumulative-effect adjustment to the opening balance of Retained earnings. The Company elected a number of optional practical expedients permitted under the transition guidance within the new standard, which among other things, allowed us to carry forward the historical lease classification and that permits lease agreements that are twelve months or less to be excluded from the balance sheet. The primary impact upon adoption was the recognition, on a discounted basis, of the Company’s minimum commitments under noncancelable operating leases as right of use assets and obligations on the consolidated balance sheets, of approximately $3 million</t>
  </si>
  <si>
    <t>Inventory Disclosure [Abstract]</t>
  </si>
  <si>
    <t>Inventories Inventories consist of the following: December 31, 2019 2018 Raw materials $ 2,460 $ 6,303 Work in process 3,243 1,776 Finished products 863 225 $ 6,566 $ 8,304</t>
  </si>
  <si>
    <t>Property and Equipment, net</t>
  </si>
  <si>
    <t>Property, Plant and Equipment [Abstract]</t>
  </si>
  <si>
    <t xml:space="preserve">Property and Equipment, net Property and equipment consists of the following: December 31, Estimated Useful Life (years) 2019 2018 Furniture and fixtures $ 1,188 $ 1,117 7 Office equipment 1,094 546 3 Equipment 3,095 2,952 7 Leasehold improvements 1,144 1,129 2 6,521 5,744 Less accumulated depreciation (4,319 ) (3,347 ) Property and equipment, net $ 2,202 $ 2,397 Depreciation expense related to property and equipment amounted to $972 and $1,155 for the year ended December 31, 2019 and 2018 , respectively. During the year ended December 31, 2018, as part of the restructuring initiative, the Company recorded an asset impairment charge related to property and equipment, primarily related to leasehold improvements. </t>
  </si>
  <si>
    <t>Balance Sheet Accounts</t>
  </si>
  <si>
    <t>Balance Sheet Related Disclosures [Abstract]</t>
  </si>
  <si>
    <t>Balance Sheet Accounts Prepaid and Other Current Assets Prepaid and other current assets consist of the following: December 31, 2019 2018 Advances to commercial manufacturers $ 2,462 $ 2,700 Prepaid FDA user fee 6,345 1,540 Prepaid insurance 191 150 Prepaid income taxes 4,661 5,739 All other 1,445 134 Total Prepaid expenses and other current assets $ 15,104 $ 10,263 Accrued Expenses and Other Liabilities Accrued expenses and other liabilities consist of the following: December 31, 2019 2018 Accrued expenses Royalties payable to commercial partners $ 6,004 $ 7,139 Accrued research &amp; development 1,686 1,245 Accrued professional fees 1,926 2,408 Accrued salary and other compensation 8,083 5,049 Accrued product costs 8,364 5,869 All other 2,298 1,809 Total Accrued expenses and other liabilities $ 28,361 $ 23,519 Adoption of FASB ASU No. 2016-02, “Leases (Topic 842)” as of January 1, 2019 The Company leases its corporate office under an amended lease agreement that expires on June 30, 2025 (the "Corporate Office Lease"). The Corporate Office Lease was amended on August 8, 2019 to extend the term through such date and to increase the amount of leased office space. The Company also leases lab space under a lease agreement that expires on October 31, 2023 (the "Lab Space Lease"). The Company estimated the right of use asset and the corresponding lease liability, on a discounted basis, as of the adoption date of January 1, 2019. The future minimum lease payments under this Corporate Office Lease are approximately $4.0 million . For the Company's two operating leases (the Corporate Office Lease and Lab Space Lease), the depreciation and interest expense components are combined and recognized ratably over the remaining term of the lease as research and development and selling, general and administrative in the Company's consolidated statements of operations, respectively. The Company used its estimated incremental borrowing rate to calculate the present value of the ROU assets and lease liabilities as of the date of adoption date. The implicit interest rate related to the Company’s two lease agreements was not known as of the date of adoption. Therefore, the Company calculated an incremental borrowing rate based on the rate of interest that the Company would have to pay to borrow on a collateralized basis over a similar term and amount equal to the lease payments in a similar economic environment . Lease related disclosures consist of the following: December 31, 2019 Right of use (ROU) asset, net included in Other assets $ 3,716 Lease liability included with Other long-term liabilities $ 3,000 Lease liability included with Accrued expenses and other liabilities $ 1,101 YTD 2019 depreciation of ROU asset $ 1,159 YTD 2019 related rent expense $ 1,146 YTD operating cash flows from operating leases $ 952 YTD operating lease costs $ 1,146 Weighted-average remaining lease term - operating leases 5.0 years Weighted-average discount rate - operating leases 6 % As of December 31, 2019, the future minimum lease commitments for the Company's two leases were as follows: Total 2020 2021 2022 2023 2024 Beyond $ 6,607 $ 1,345 $ 1,362 $ 1,376 $ 1,291 $ 820 $ 413 As of December 31, 2018, the future minimum lease commitments for the Company's two leases were as follows: Total 2019 2020 2021 2022 2023 $ 3,661 $ 1,146 $ 864 $ 583 $ 583 $ 485</t>
  </si>
  <si>
    <t>Debt</t>
  </si>
  <si>
    <t>Debt Disclosure [Abstract]</t>
  </si>
  <si>
    <t xml:space="preserve"> Debt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The terms and amounts borrowed under the Revised Credit Agreement includes a drawn term loan of $40 million and a undrawn revolving credit facility of $110 million . The schedule of principal payments for the new term loan facility has been extended until November 8, 2022. The Company classified the current portion of long-term debt of $5 million on the consolidated balance sheet as of December 31, 2019. Per the terms of the Revised Credit Agreement, the Company is limited in its ability to pay dividends. As of December 31, 2019, the Company was in compliance with each of the senior secured net leverage ratio; total net leverage ratio; and fixed charge coverage ratio covenants. The new term loan facility shall bear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the Company may amend the Revised Credit Agreement to replace the LIBOR with a Benchmark Replacement, described below. Loans under the Revised Credit Agreement bear interest at a rate equal to either (a) the LIBOR rate, plus an applicable margin ranging from 2.25% to 3.0% per annum, based upon the total net leverage ratio (as defined in the Revised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The Company is required to pay a commitment fee on the unused portion of the new revolving credit facility in the Revised Credit Agreement at a rate ranging from 0.35% to 0.45% per annum based upon the total net leverage ratio. As of December 31, 2019, the Company had $0.4 million of unamortized deferred debt issuance costs and $0.9 million of unamortized prepaid in its consolidated balance sheets. Debt Maturities As of December 31, 2019 2020 $ 5,000 2021 8,000 2022 26,000 Total $ 39,000 On August 8, 2017, the Company entered into an Amended and Restated Credit Agreement (the “Amended Credit Agreement”), with JPMorgan Chase Bank, N.A., as administrative agent (the “Agent”) and the lenders party thereto, which amended and restated the Company’s then existing credit agreement, dated as of January 26, 2017. The Amended Credit Agreement provided for a 3 -year $50 million revolving credit facility and a 3 -year $100 million term loan facility (which are collectively referred to as the “Amended Credit Facility”). The Amended Credit Facility was subject to certain financial covenants. On the date of the amendment, $50 million of the term loan facility was drawn, and none of the revolving credit facility had been drawn. The Amended Credit Facility included a $5 million letter of credit subfacility. Loans under the Amended Credit Facility bore interest, at the Company’s option, at a rate equal to either (a) the LIBOR rate, plus an applicable margin ranging from 2.25% to 3.0% per annum, based upon the total net leverage ratio (as defined in the Amended Credit Agreement), or (b) the prime lending rate, plus an applicable margin ranging from 1.25% to 2.0% per annum, based upon the total net leverage ratio. The Company was required to pay a commitment fee on the unused portion of the Amended Credit Facility at a rate ranging from 0.35% to 0.45% per annum based upon the total net leverage ratio. The Company was permitted to terminate or reduce the revolving commitments or term commitments of the lenders and to make voluntary prepayments at any time subject to break funding payments. The Company wa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The Company was obligated to repay the term loan facility on the last day of each March, June, September and December in an aggregate principal amount equal to 2.5% during the term of the loan.</t>
  </si>
  <si>
    <t>Common Stock and Stock-Based Compensation</t>
  </si>
  <si>
    <t>Share-based Payment Arrangement [Abstract]</t>
  </si>
  <si>
    <t>Common Stock and Stock-Based Compensation Common Stock On October 30, 2018, the Company announced a new repurchase program approved by the Board pursuant to which the Company may repurchase of up to $150 million of the its outstanding common stock, consisting of (i) up to $50 million in repurchases pursuant to an accelerated share repurchase agreement (the “ASR”), with JPMorgan Chase Bank, N.A. (“JPMorgan”), and (ii) up to $100 million in additional repurchases (collectively, the “2018 Share Repurchase Program”). In connection with its approval of the 2018 Share Repurchase Program, the Board terminated the Company’s 2016 Share Repurchase Program and 2017 Share Repurchase Program in October 2018. Under the 2018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Exchange Act. Under the 2018 Share Repurchase Program, the additional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connection with the 2018 Share Repurchase Program, on October 30, 2018, the Company entered into the ASR with JPMorgan to repurchase an aggregate of $50 million of the Company’s common stock. Under the terms of the ASR, the Company paid $50 million to JP Morgan on November 1, 2018, and received 702,988 shares, representing approximately 80% of the notional amount of the ASR, based on the closing price of $56.90 on October 29, 2018. Upon settlement of the ASR, the final number of shares repurchased were trued up based on the average of the daily volume weighted average share prices of the Company’s common stock, less a discount, during the term of the ASR. The Company received 297,146 shares on December 6, 2018, the termination date. On August 9, 2016, the Company announced a share repurchase program approved by the Company’s board of directors authorizing the repurchase of up to $75.0 million of the Company’s common stock (the “Share Repurchase Program”). On August 9, 2017, the Company announced a new share repurchase program approved by the Board, under which the Company may repurchase up to an additional $100 million of its outstanding common stock (the “New Share Repurchase Program”). Under the Share Repurchase Program and the New Share Repurchase Program, the Company was authorized to repurchase shares through open market purchases, privately-negotiated transactions or otherwise in accordance with applicable federal securities laws, including through Rule 10b5-1 trading plans and under Rule 10b-18 of the Exchange Act. We repurchased the following shares of common stock with cash resources: Year Ended December 31, 2019 2018 2017 Shares of common stock repurchased 317,429 1,348,563 674,857 Value of common stock repurchased $ 17,961 $ 73,105 $ 43,792 Stock-Based Compensation In December 2007, the Company's board of directors approved the 2007 Incentive Compensation Plan (the "2007 Plan") enabling the Company to grant multiple stock-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1,934,193 shares of common stock for issuance under the 2014 Plan. During the year ended December 31, 2018, the Company introduced a new long-term incentive program with the objective to better align the share-based awards granted to management with the Company's focus on improving total shareholder return over the long-term. The share-based awards granted under this long-term incentive program consist of time-based stock options, time-based restricted stock units ("RSUs") and performance-based stock units ("PSUs"). PSUs are comprised of awards that vest upon achievement of certain share price appreciation conditions. Stock Options The fair value of stock options granted to employees, directors, and consultants is estimated using the following assumptions: Year Ended December 31, 2019 2018 2017 Risk-free interest rate 1.42% - 2.61% 2.30% - 3.07% 1.70% - 2.42% Volatility 40.83% - 50.73% 43.76% 28.56% - 37.63% Expected term (in years) 1.51 - 9.41 years 5.50 - 6.08 years 5.50 - 7.0 years Expected dividend yield 0.0% 0.0% 0.0% The following table summarizes information about stock option activity related to the 2014 Plan: Number of Stock Option Shares Weighted Average Exercise Price (Per Share) Non- Exercisable Exercisable Outstanding at December 31, 2017 2,786,568 $ 57.13 1,349,339 1,437,229 Granted 672,092 59.17 Exercised (502,322 ) 17.19 Forfeited or expired (399,973 ) Outstanding at December 31, 2018 2,556,365 $ 62.78 1,074,456 1,481,909 Granted 628,133 $ 44.28 Exercised (23,032 ) $ 10.33 Forfeited or expired (65,305 ) Outstanding at December 31, 2019 3,096,161 $ 59.29 1,070,054 2,026,107 The weighted-average grant-date fair value of options granted during the year ended December 31, 2019 , 2018 , and 2017 was $22.18 , $26.73 , and $32.83 , respectively. As of December 31, 2019 , there was $19,051 of unrecognized stock-based compensation expense related to stock options that is expected to be recognized over a weighted average period of 2 years. The total intrinsic value of options exercised during the year ended December 31, 2019 was $1,068 . The weighted average contractual terms of options outstanding as of December 31, 2019 , 2018 , and 2017 was 6.8 , 7.3 , and 7.0 years, respectively. The aggregate pre-tax intrinsic value of options outstanding as of December 31, 2019 , 2018 , and 2017 was $31.9 million , $10.7 million , and $33.7 million , respectively. RSUs Each vested time-based RSU represents the right of a holder to receive one of the Company’s common shares. The fair value of each RSU granted was estimated based on the trading price of the Company’s common shares on the date of grant. The following table summarizes information about RSU activity related to the 2014 Plan: Number of Restricted Stock Units Weighted Average Grant Date Fair Value (Per Share) Non-vested at December 31, 2017 — $ — Granted 64,080 59.04 Vested — — Forfeited (9,861 ) $ 59.14 Non-vested at December 31, 2018 54,219 $ 59.02 Granted 211,829 $ 42.17 Vested (13,555 ) $ 59.02 Forfeited (1,278 ) $ 52.19 Non-vested at December 31, 2019 251,215 $ 44.84 As of December 31, 2019 , there was $7,028 of unrecognized stock-based compensation expense related to non-vested RSUs that is expected to be recognized over a weighted average period of 3 years. PSUs The fair value of PSUs granted to employees was estimated using a monte carlo simulation model. Inputs used in the calculation include a risk-free interest rate of 2.06% , an expected volatility of 47% , contractual term of 3 years, and no expected dividend yield. The following table summarizes information about PSU activity related to the 2014 Plan: Number of Performance Stock Units Weighted Average Grant Date Fair Value (Per Share) Non-vested at December 31, 2017 — $ — Granted 127,080 90.19 Vested — — Forfeited (9,861 ) $ 90.19 Non-vested at December 31, 2018 117,219 $ 90.19 Granted — $ — Vested — $ — Forfeited (1,038 ) $ 90.19 Non-vested at December 31, 2019 116,181 $ 90.19 As of December 31, 2019 , there was $3,098 of unrecognized stock-based compensation expense related to non-vested PSUs that is expected to be recognized over a weighted average period of 2 years. The Company recognized stock-based compensation in its consolidated statements of income for the year ended December 31, 2019 , 2018 , and 2017 as follows: Year Ended December 31, 2019 2018 2017 Stock options $ 16,394 $ 15,333 $ 15,429 PSUs 3,062 3,059 — RSUs 2,542 690 — Stock-based compensation expense $ 21,998 $ 19,082 $ 15,429 Selling, general and administrative $ 17,556 $ 15,068 $ 11,486 Research and development 4,442 4,014 3,943 Stock-based compensation expense $ 21,998 $ 19,082 $ 15,429</t>
  </si>
  <si>
    <t>Income Taxes</t>
  </si>
  <si>
    <t>Income Tax Disclosure [Abstract]</t>
  </si>
  <si>
    <t xml:space="preserve">Income Taxes The components of our provision from income taxes is as follows: Year Ended December 31, 2019 2018 2017 Current: Federal $ 6,689 $ 4,137 $ 1,304 State 844 466 2,409 $ 7,533 $ 4,603 $ 3,713 Deferred: Federal 392 (2,565 ) 18,045 State (240 ) 97 (756 ) $ 152 $ (2,468 ) $ 17,289 Provision for income taxes $ 7,685 $ 2,135 $ 21,002 The reconciliation of the statutory U.S. Federal income tax rate to the Company's effective income tax rate is as follows; Year Ended December 31, 2019 2018 2017 Federal statutory tax rate 21 % 21 % 35 % State income taxes, net of federal benefit 2 % 1 % 3 % Tax benefit on stock option exercises, net of forfeitures 1 % (11 )% (4 )% R&amp;D tax credits and Orphan Drug credits (2 )% (7 )% (10 )% Limitation on executive compensation 10 % 3 % N/A Revaluation of net deferred tax assets due to U.S. tax reform — % — % 5 % Change in valuation allowance 4 % — % — % Other (1 )% (1 )% — % Effective tax rate 35 % 6 % 29 %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19 2018 Deferred tax assets Net operating loss carryforward $ 243 $ — Stock based compensation 10,647 7,934 Research and development and other tax credit carryforwards — 3,251 Inventories 1,539 1,767 Employee-related expenses 51 732 Prepaid R&amp;D expenses 620 761 Intangible assets 662 — ROU asset 925 — Other 1,017 64 Total deferred tax assets 15,704 14,509 Deferred tax liabilities Intangible assets — 280 Prepaid expenses 43 34 Fixed assets 203 282 Lease liability 838 — Other — 91 Total deferred tax liabilities 1,084 687 Valuation allowance (951 ) — Net deferred tax assets $ 13,669 $ 13,822 The Tax Cuts and Jobs Act (the “Tax Act”) enacted on December 22, 2017, significantly revised U.S. corporate income tax law by, among other things, reducing the corporate income tax rate to 21% and implementing a modified territorial tax system. In response to the Tax Act, the SEC issued SAB 118 which allows issuers to recognize provisional estimates of the impact of the Tax Act in their financial statements and adjust in the period in which the estimate becomes finalized, or in circumstances where estimates cannot be made, to disclose and recognize within a one year measurement period. Implementation of the Tax Act resulted in an approximate $3.4 million charge for the revaluation of the Company’s net deferred tax assets during the year ended December 31, 2017. In reaching these estimates, the Company utilized all available guidance and notices issued by the U.S. Department of the Treasury. During 2018, the Company finalized the impact of the Tax Act. An immaterial adjustment was recorded in the year ended December 31, 2018. As a result of attaining profitability and the expectation that substantially all net operating loss carryforwards would be utilized in 2017, the Company performed a formal tax evaluation to determine maximum research and development credits that are available based on current law. As a result of the evaluation of historical records and data, our tax filings, and various tax law interpretations related to the R&amp;D credit availability, additional tax credits were identified. The Company recorded an adjustment of such tax credits of $5.5 million resulting in a reduction of income tax expense in 2017.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 forward of tax benefits taken that do not qualify for financial statement recognition. </t>
  </si>
  <si>
    <t>License Agreements of Development and Commercialization Rights</t>
  </si>
  <si>
    <t>Research and Development [Abstract]</t>
  </si>
  <si>
    <t>License Agreements of Development and Commercialization Rights Development On February 13, 2015, the Company submitted a New Drug Application or NDA to the FDA for Bendeka, which was approved by the FDA on December 7, 2015. Also, on February 13, 2015, the Company entered into the Cephalon License for U.S. and Canadian rights to Bendeka for treatment of patients with CLL and patients with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in January 2016, received a $15 million milestone payment related to the FDA approval of Bendeka in December 2015, received $40 million related to the receipt of the J-code for Bendeka and is currently eligible to receive up to $25 million in an additional sales-based milestone payment. In addition, the Company was entitled to receive royalty payments of 20% of net sales of the product which increased to 25% on receipt of the J-code in November 2016. In connection with the Cephalon License, the Company has entered into a supply agreement with Cephalon, pursuant to which the Company is responsible for supplying product to Cephalon. As of March 29, 2019, the Company and TPIG executed an amendment to the Cephalon License Agreement to terminate Teva's obligation to pay future milestones and royalties on Bendeka sales outside of the U.S., which included an upfront cash payment of $9 million that was recorded as License and other revenue on the consolidated statements of income. On April 13, 2019, we announced an expansion of our Cephalon License. Under the terms of the revised agreement, beginning on October 1, 2019, Eagle’s royalty payment has increased from 25% to 30% of Bendeka net U.S. sales. The royalty rate will increase by one percentage point on each anniversary of October 1, 2019 until it reaches 32% , and it will remain at 32% thereafter. The revised agreement also extends the U.S. Bendeka royalty term until it is no longer sold in the United States. The previous U.S. royalty term was set to expire in 2025.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Under the License Agreement, SymBio will be responsible for all development of the Products in Japan and for obtaining and maintaining all regulatory approvals of the Products in Japan, with a target for regulatory approval of a Product in Japan in 2020. SymBio will bear all costs of development of the Products in Japan except that, if Japanese regulatory authorities require a certain clinical study to be conducted as a condition for approving one of the Products in Japan, Eagle would share 50% of the out-of-pocket costs of that clinical study up to a specified dollar amount as a reduction to future royalty payments. Based on the Company's assessment of the probability of additional costs, we have not deferred revenue on the SymBio License Agreement. SymBio will also be responsible, at its sole cost, for all marketing, promotion, distribution and sales of the Products in Japan and is obligated to launch the Products and meet certain minimum detailing, promotion and marketing commitments in connection with commercialization of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Pursuant to the terms of the SymBio License Agreement, the Company and SymBio will enter into a separate supply agreement, under which the Company will be responsible for manufacturing and supplying the Products to SymBio for development and commercialization in Japan. After a period of time following launch of a Product, SymBio will have the right to assume the responsibility for manufacturing of the Products in and for Japan. Under the SymBio License Agreement, the Company will retain the right to control the prosecution, maintenance and enforcement of the Company’s patents covering the Products, both inside and outside of Japan. Under the SymBio License Agreement, the Company earned an upfront non-refundable cash payment of $12.5 million in the third quarter of 2017, and is eligible to receive a milestone payment upon approval of a Product in Japan and a milestone payment upon achievement of certain cumulative net sales of the Products in Japan. After regulatory approval of a Product in Japan, the Company will also receive tiered, low double-digit royalties on net sales of the Products in Japan for so long as there are patents covering the Products in Japan or regulatory exclusivity for the Products in Japan. The Company has entered into several product development agreements with development partners whereby the Company acquired the exclusive rights in the United States and, in most cases, worldwide rights to a total of thirty-three products for ten years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t>
  </si>
  <si>
    <t>Commitments</t>
  </si>
  <si>
    <t>Commitments and Contingencies Disclosure [Abstract]</t>
  </si>
  <si>
    <t>Commitments Our future material contractual obligations include the following: Obligation Total 2020 2021 2022 2023 2024 Beyond Operating leases (1) $ 6,607 $ 1,345 $ 1,362 $ 1,376 $ 1,291 $ 820 $ 413 Credit facility 39,000 5,000 8,000 26,000 — — — Purchase obligations (2) 18,329 18,329 — — — — — Total obligations $ 63,936 $ 24,674 $ 9,362 $ 27,376 $ 1,291 $ 820 $ 413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October 31, 2023. Rental expense was $1,146 , $571 , and $664 , for the years ended December 31, 2019, 2018, and 2017, respectively. The remaining future lease payments under the operating leases, exclusive of any renewal option periods, are $6,607 as of December 31, 2019, payable monthly through June 30, 2025 and October 31, 2023. (2) As of December 31, 2019, the Company has purchase obligations in the amount of $18,329 which represents the contractual commitments under contract manufacturing and supply agreements with suppliers. The obligation under the supply agreement is primarily for finished product, inventory, and research and development.</t>
  </si>
  <si>
    <t>Acquisitions</t>
  </si>
  <si>
    <t>Business Combinations [Abstract]</t>
  </si>
  <si>
    <t>Acquisitions Acquisition of Docetaxel-Injection, Non-Alcohol Formula On October 13, 2015, the Company entered into the Teikoku Agreement with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4,850 upon FDA approval and NDA transfer to the Company, which occurred on January 12, 2016. The Company also paid 25% royalties on gross profits to Teikoku. The Company accounted for the transaction as a purchase of a business in 2016, in accordance with ASC 805 Business Combinations . The Company has measured the fair value of the future royalty payment using its own assumptions of future profitability of Non-Alcohol Docetaxel Injection. Acquisition contingent consideration is measured at fair value on a recurring basis using unobservable inputs; which accordingly represents a Level 3 measurement within the fair value hierarchy. Any change in fair value of the contingent consideration subsequent to the acquisition date is recognized in operating income within the statement of operations. During the year ended December 31, 2017, the Company recorded a change in the fair value of contingent consideration of $6.2 million . This was primarily driven by adjustments to the fair values of the liabilities associated with Non-Alcohol Docetaxel Injection, which was remeasured due to the loss of a customer and other market conditions identified during the third quarter of 2017 for the product and partially offset by accretion for the time value of money. During the year ended December 31, 2018, the Company recorded an adjustment to the remaining contingent consideration to reflect the Company's decision to discontinue sales of Non-Alcohol Docetaxel Injection. The following table represents a reconciliation of the change in the fair value measurement of the contingent consideration liability, which was recorded in the Company's consolidated statements of income: Closing Balance December 31, 2016 Changes in fair value Payment of contingent consideration Closing Balance December 31, 2017 Changes in fair value Payment of contingent consideration Closing Balance December 31, 2018 $ 6,940 $ (6,176 ) $ — $ 764 $ (763 ) $ (1 ) $ — Total consideration of $11,220 , which is comprised of the $4,850 cash paid on FDA approval and NDA transfer to the Company and the fair value of contingent consideration has been attributed to the intangible asset for Non-Alcohol Docetaxel Injection product rights. Eagle Biologics Acquisition On November 16, 2016, the Company entered into a stock purchase agreement (“Arsia SPA”) to acquire Arsia Therapeutics (“Arsia” “Seller”),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On February 8, 2018, the Company entered into an amendment (the “Arsia Amendment”) to the Arsia SPA. Pursuant to the Arsia Amendment, the Company's obligation to make four separate milestone payments pursuant to the Arsia SPA, which could have aggregated to a total of $48 million , were terminated in exchange for a single payment of $15 million to the Seller. The acquisition was accounted for as a business combination in accordance with ASC 805, which requires the assets acquired and liabilities assumed from Eagle Biologics to be recorded on the acquisition date at their respective fair values. Eagle Biologics’ results of operations are included in the financial statements from the date of acquisition. The following table summarizes the consideration transferred to acquire Eagle Biologics at the date of acquisition: The aggregate consideration consisted of: Final fair value Cash consideration paid $ 27,209 Common stock issued (i) 3,046 Fair value of contingent consideration payable to seller (long term) (ii) 15,000 Total consideration $ 45,255 (i) Under the stock purchase agreement, the number of common shares to be issued to the seller is equal to $2.7 million divided by the average of the closing day price per share for the 30 trading days prior to the Closing Date. The average price of the common stock of 30 days prior to closing was $68.18 . Accordingly, the number of common stock to be issued to the seller was determined at 40,200 shares ( $2.7 million divided by $68.18 per share). The fair value of the common stock issued was determined based on the closing price of Eagle’s common stock on November 16, 2016. (ii) Under the Arsia SPA, the contingent consideration includes four separate milestone payments which could aggregate to a total of $48 million payable to the Seller upon achievement of certain clinical, regulatory and development milestones. In accordance with the provisions of ASC 805-30-25-5, each unit of contingent consideration is recognized at the acquisition date fair value. The acquisition date fair value of the contingent consideration was $16.1 million . Such fair values are determined based on a probabilistic model with weights assigned on the likelihood of the Company achieving the clinical, regulatory and development milestones as well as an acceleration event in the future. Each unit of contingent consideration is classified as a liability in the balance sheet and would be subsequently measured at fair value on each reporting date. Any future change in fair value would be recognized in the statement of operations. As described above, on February 8, 2018, the Company entered into the Arsia Amendment, pursuant to which the Company’s obligations to make four separate milestone payments under the Arsia SPA were terminated in exchange for a single payment of $15 million to the Seller. During the year ended December 31, 2017, the Company recorded a change in the fair value of contingent consideration of $ 1.2 million related to the Arsia Amendment. The following table represents a reconciliation of the change in the fair value measurement of the contingent consideration liability, which was recorded in the Company's consolidated statements of income: Closing Balance December 31, 2016 Changes in fair value Payment of contingent consideration Closing Balance December 31, 2017 Changes in fair value Payment of contingent consideration Closing Balance December 31, 2018 $ 16,201 $ (1,201 ) $ — $ 15,000 $ — $ (15,000 ) $ —</t>
  </si>
  <si>
    <t>Intangible Assets, Net</t>
  </si>
  <si>
    <t>Goodwill and Intangible Assets Disclosure [Abstract]</t>
  </si>
  <si>
    <t>Intangible Assets, Net The gross carrying amounts and net book value of our intangible assets are as follows: December 31, 2019 Useful Life (In Years) Gross Carrying Amount Accumulated Amortization Accumulated Impairment Charges Net Book Value Ryanodex intangible 20 $ 15,000 $ (2,454 ) $ — $ 12,546 Developed technology 5 8,100 (5,063 ) — 3,037 Total $ 23,100 $ (7,517 ) $ — $ 15,583 December 31, 2018 Useful Life (In Years) Gross Carrying Amount Accumulated Amortization Accumulated Impairment Charge Net Book Value Docetaxel product rights 10 $ 11,220 $ (1,281 ) $ (9,939 ) $ — Ryanodex intangible 20 15,000 (1,554 ) — 13,446 Developed technology 5 8,100 (3,443 ) — 4,657 Total $ 34,320 $ (6,278 ) $ (9,939 ) $ 18,103 Amortization expense amounted to $2,520 , $2,515 , and $2,815 , for the year ended December 31, 2019 , 2018 , and 2017 , respectively. Intangible Asset Impairment During the year ended December 31, 2017, the Company experienced a decline in customer contracts and saw a drop in market pricing for Non-Alcohol Docetaxel Injection. Accordingly, the Company estimated the fair value of our Non-Alcohol Docetaxel Injection product and determined the carrying amount of the intangible asset was no longer fully recoverable, resulting in a pre-tax, non-cash asset impairment charge of $7.2 million during the year ended December 31, 2017. On June 30, 2018, the Company implemented a restructuring initiative based on its assessment of the current product portfolio and made a decision to discontinue manufacture and distribution of Non-Alcohol Docetaxel Injection. The Company ceased selling the product by September 30, 2018. As a result, the Company recognized a pre-tax, non-cash asset impairment charge of $2.7 million during the year ended December 31, 2018. Estimated Amortization Expense for Intangible Assets Based on definite-lived intangible assets recorded as of December 31, 2019 , and assuming that the underlying assets will not be impaired and that the Company will not change the expected lives of the assets, future amortization expenses are estimated as follows: Estimated Amortization Expense Year Ending December 31, 2020 $ 2,666 2021 2,623 2022 1,369 2023 1,570 2024 1,570 All other 5,785 Total estimated amortization expense $ 15,583</t>
  </si>
  <si>
    <t>Legal Proceedings</t>
  </si>
  <si>
    <t>Legal Proceedings In addition to the below legal proceeding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or matters discussed below, will not have a material adverse effect on the Company's business nor has the Company recorded any loss in connection with these matters because the Company believes that loss is neither probable nor estimable. Regardless of the outcome, litigation can have an adverse impact on the Company because of defense and settlement costs, diversion of management resources and other factors. Commercial Litigation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The claims are for personal injuries allegedly arising out of the use of docetaxel. In March 2017, the Company reached agreements in principle with the Plaintiffs’ Steering Committee in this matter to voluntarily dismiss the Company from all of the law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The plaintiffs have filed several additional lawsuits since the parties’ agreement in principle to dismiss, and the Company is in the process of working with plaintiffs to explore the possibility of dismissing those lawsuits. Eagle v. Burwell On April 27, 2016, the Company filed an action in the U.S. District Court for the District of Columbia against the FDA and other federal defendants seeking an order requiring the FDA to recognize orphan drug exclusivity for Bendeka for the treatment of CLL and indolent B-cell NHL. On June 8, 2018, the Court issued a decision requiring the FDA to recognize seven years of orphan drug exclusivity in the U.S. for Bendeka, and on July 6, 2018 the FDA recognized such ODE until December 7, 2022. In addition, on July 6, 2018, the FDA submitted a Motion to Alter or Amend the Judgement Pursuant to Rule 59(e), pursuant to which the FDA requested that the Court amend its decision to make clear that the decision does not affect any applications referencing TREANDA. The FDA’s motion was denied by the Court on August 1, 2018 on the grounds that the FDA had not satisfied the standard for altering or amending the judgment. The FDA and two intervenors have appealed the Court’s final judgment to the U.S. Court of Appeals for the District of Columbia Circuit. Oral arguments occurred on October 17, 2019 and a decision is not expected until the Spring of 2020. On February 20, 2019, the FDA issued a decision in favor of the Company, regarding the scope of exclusivity for Bendeka. Pursuant to the FDA’s decision, and unless the district court is reversed on appeal, no bendamustine product used to treat the same indications (including generic versions of TREANDA) may launch in the United States until December 7, 2022 unless it is clinically superior to Bendeka. Eagle v. Eli Lilly On August 24, 2017, the Company filed an antitrust complaint in the United States District Court for the District of New Jersey (“New Jersey District Court”) against Eli Lilly and Company (“Lilly”). The complaint alleges that Lilly engaged in anticompetitive conduct which restrained competition by delaying and blocking the Company’s launch of a competing pemetrexed injection product (to compete with Lilly’s Alimta). Lilly accepted service and answered the complaint on October 27, 2017. Lilly also filed a motion to transfer this case to Delaware on October 27, 2017. The Company filed a motion to oppose such transfer on November 6, 2017. On July 20, 2018, the New Jersey District Court transferred the case to Delaware. On November 27, 2018, the Delaware Court stayed the case at least until conclusion of the PEMFEXY TM patent trial described below. On December 16, 2019, the Delaware Court entered the Company and Lilly’s stipulation dismissing this case with prejudice. Patent Litigation Eli Lilly and Company. v. Eagle Pharmaceuticals, Inc. (PEMFEXY TM (Pemetrexed)) On August 14, 2017, Lilly filed suit against the Company in the United States District Court for the Southern District of Indiana (the “Indiana Suit”). Lilly alleged patent infringement based on the filing of the Company’s 505(b)(2) NDA seeking approval to manufacture and sell the Company’s EP-5101. EP-5101, if finally approved by FDA, will be a branded alternative to Alimta®. On September 8, 2017, Eagle moved to dismiss the Indiana Suit for improper venue. On September 11, 2017, Lilly voluntarily dismissed the Indiana Suit. It then filed a complaint in the United States District Court for the District of Delaware, alleging similar patent infringement claims (the “Delaware Suit”). Eagle answered and filed various counterclaims in the Delaware Suit on October 3, 2017. Lilly answered Eagle’s counterclaims on October 24, 2017. The Court held a scheduling conference on December 11, 2017 and set trial in the Delaware Suit to begin on September 9, 2019, but later rescheduled trial to begin October 28, 2019. On May 31, 2018, Eagle filed a Motion for Judgment on the Pleadings, which the Court denied on October 26, 2018. On January 23, 2019, the Court held a Markman hearing. Trial took place from October 28, 2019 to October 31, 2019 and is scheduled to continue on December 12, 2019 through December 13, 2019. On December 13, 2019, the Company and Lilly settled this litigation. The agreement provides for a release of all claims by the parties and allows for an initial entry of PEMFEXY TM into the market (equivalent to approximately a three week supply of current ALIMTA ® utilization) on February 1, 2022 and a subsequent uncapped entry on April 1, 2022. On December 16, 2019, the District Court entered the Company and Lilly’s stipulation dismissing this case with prejudice.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 (Bendeka®)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Five companies - Slayback Pharma Limited Liability Company (“Slayback”), Apotex Inc. and Apotex Corp. (“Apotex”), Fresenius Kabi USA, LLC (“Fresenius”), Mylan Laboratories Limited (“Mylan”), and Lupin, Ltd. And Lupin Pharmaceuticals, Inc. (“Lupin”)- have filed Abbreviated New Drug Applications (“ANDA’s”) referencing Bendeka® that include challenges to one or more of the Bendeka® Orange Book-listed patents. Hospira, Inc. (“Hospira”) filed a 505(b)(2) NDA. The Company, Cephalon, Inc. and/or Teva Pharmaceuticals International GMBH (together the “Patentees”), filed separate suits against Slayback, Apotex, Fresenius, Mylan, Hospira, and Lupin in the United States District Court for the District of Delaware on August 16, 2017 (Slayback (“Slayback I”)), August 18, 2017 (Apotex), August 24, 2017 (Fresenius), December 12, 2017 (Mylan), January 19, 2018 (Slayback (“Slayback II”)), July 19, 2018 (Hospira), and July 2, 2019 (Lupin).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and a bench trial in these cases began September 9, 2019 and concluded September 19, 2019. Hospira filed a motion to dismiss the case, which was fully briefed on November 16, 2018. On December 16, 2019, the United States District Court for the District of Delaware denied Hospira’s motion to dismiss with respect to U.S. Patent No. 9,572,887 and granted that motion with respect to the remaining patents. Trial is set for November 15, 2021. All cases are pending. The FDA is stayed from approving Apotex’s, Fresenius’, Mylan’s, and Lupin’s ANDA’s, and Hospira’s 505(b)(2) application, until the earlier of (1) January 7, 2020, January 14, 2020, April 30, 2020, November 21, 2021, and December 20, 2020 respectively (the “30-month stay dates”); and (2) a court decision that each of the challenged patents is not infringed, invalid, or unenforceable. The 30-month stay dates may be shortened or lengthened if either party to the action fails to reasonably cooperate in expediting the action. The FDA cannot approve Slayback’s ANDA until March 2031. Eagle Pharmaceuticals, Inc. v. Slayback Pharma Limited Liability Company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This case is currently stayed. Eagle Pharmaceuticals, Inc. v. Slayback Pharma Limited Liability Company Slayback filed a 505(b)(2) NDA referencing Eagle’s Belrapzo NDA. Slayback’s NDA includes challenges to one or more of the Belrapzo Orange Book-listed patents. On December 11, 2018, the Company filed a suit against Slayback in the United States District Court for the District of Delaware, alleging patent infringement of U.S. Patent Nos. 9,265,831, 9,572,796, 9,572,797, and 10,010,533. On January 4, 2019, Slayback filed a motion for judgment on the pleadings. On May 9, 2019, the United States District Court for the District of Delaware granted Slayback’s motion for judgment on the pleadings. On July 23, 2019, the Company filed an appeal of this decision with the United States Court of Appeals for the Federal Circuit. The Federal Circuit scheduled oral argument on March 4, 2020. That appeal is pending.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is scheduled to take place on March 3, 2020. Trial is scheduled to begin May 18, 2020. This suit is pending. Eagle Pharmaceuticals, Inc. et al.v. Accord (Argatroban) On March 27, 2019, the Company and Chiesi filed suit against Accord Healthcare, Inc. (“Accord”) in the United States District Court for the District of New Jersey (the “New Jersey suit”) and in the United States District Court for the Middle District of North Carolina (the “North Carolina suit”) (together “the suits”). The suits alleged patent infringement based on Accord’s 505(b)(2) NDA seeking approval to manufacture and sell Accord’s proposed argatroban product. On May 21, 2019, the Company and Chiesi voluntarily dismissed the North Carolina suit. On July 10, 2019, Accord moved for judgment on the pleadings in the New Jersey suit. The New Jersey suit is pending.</t>
  </si>
  <si>
    <t>Selected Quarterly Financial Data - Unaudited</t>
  </si>
  <si>
    <t>Quarterly Financial Information Disclosure [Abstract]</t>
  </si>
  <si>
    <t>Selected Quarterly Financial Data - Unaudited A summary of quarterly financial information for the year ended December 31, 2019 and 2018 is as follows: For the Quarter Ended March 31, June 30, September 30, December 31, Total Fiscal Year 2019 2019 2019 2019 2019 (in thousands except share and per share amounts) Revenue $ 49,785 $ 56,702 $ 41,147 $ 48,258 $ 195,892 Gross Profit $ 36,685 $ 35,418 $ 26,225 $ 36,667 $ 134,995 Income (loss) from operations $ 12,169 $ 9,233 $ (2,484 ) $ 2,897 $ 21,815 Net income (loss) $ 8,973 $ 6,725 $ (2,390 ) $ 1,005 $ 14,313 Earnings (loss) per share- basic $ 0.64 $ 0.49 $ (0.17 ) $ 0.08 $ 1.04 Earnings (loss) per share- diluted $ 0.62 $ 0.48 $ (0.17 ) $ 0.08 $ 1.01 For the Quarter Ended March 31, June 30, September 30, December 31, Total Fiscal Year 2018 2018 2018 2018 2018 (in thousands except share and per share amounts) Revenue $ 46,626 $ 59,296 $ 51,337 $ 56,053 $ 213,312 Gross Profit $ 34,818 $ 40,737 $ 38,346 $ 37,495 $ 151,396 Income from operations $ 2,305 $ 183 $ 18,402 $ 15,726 $ 36,616 Net income $ 2,616 $ 2,659 $ 14,040 $ 12,588 $ 31,903 Earnings per share- basic $ 0.18 $ 0.18 $ 0.94 $ 0.86 $ 2.16 Earnings per share- diluted $ 0.17 $ 0.17 $ 0.91 $ 0.84 $ 2.09</t>
  </si>
  <si>
    <t>Restructuring</t>
  </si>
  <si>
    <t>Restructuring and Related Activities [Abstract]</t>
  </si>
  <si>
    <t>Restructuring As part of its ongoing organizational review, the Company engaged in a restructuring initiative to rationalize its product portfolio and focus its physical sites. These measures included the discontinuation of manufacture and distribution of Non-Alcohol Docetaxel Injection in June 2018 and plans to rationalize research and development operations. Charges consist of inventory and related reserves, certain asset impairment charges related to property and equipment, and personnel related costs. The restructuring costs of $7,911 for the year ended December 31, 2018 has been recorded to Restructuring charge on the Consolidated Statements of Income. The Company also recorded an asset impairment charge for the remaining Intangible asset for Non-Alcohol Docetaxel Injection of $2,704 as well as an adjustment to remove the contingent consideration of $790 on the related line items in the Statements of Income for the year ended December 31, 2018. The Company does not expect to incur additional expenses related to this restructuring initiative. There is no liability remaining for the restructuring as of December 31, 2018.</t>
  </si>
  <si>
    <t>Related Party Transaction</t>
  </si>
  <si>
    <t>Related Party Transactions [Abstract]</t>
  </si>
  <si>
    <t>Related Party Transactions During the year ended December 31, 2018, the Company obtained legal services from Greenberg Traurig, LLP in exchange for $0.2 million . Richard A. Edlin, a member of the Company's Board, is an attorney and shareholder of Greenberg Traurig, LLP. On May 10, 2019, Hudson Executive Capital LP ("Hudson Capital") sold 100,000 shares of the Company's common stock and the Company purchased those 100,000 shares in a block trade at a price of $56.14 per share. Douglas Braunstein is the Managing Partner of Hudson Capital and was a member of Eagle’s Board of Directors at the time of the transaction.</t>
  </si>
  <si>
    <t>Subsequent Event</t>
  </si>
  <si>
    <t>Subsequent Events [Abstract]</t>
  </si>
  <si>
    <t>Subsequent Event On January 7, 2020, Tyme Technologies, Inc. ("Tyme") and the Company announced a strategic collaboration to advance oral SM-88 for the treatment of patients with cancer. SM-88 is an investigational agent in two Phase II studies for pancreatic cancer and in a Phase II study for prostate cancer. Data is expected in 2021. Under the terms of the securities purchase agreements, Tyme is entitled to receive up to a total $40 million as follows; (a) an initial $20 million upfront. In return, we will receive 10 million restricted shares of Tyme’s common stock at $2.00 per share; (b) a second $20 million milestone payment upon achieving primary endpoints in pivotal trial results or approval of a cancer indication in the U.S. for SM-88. This payment will be split into a $10 million milestone cash payment and a $10 million investment in Tyme at a 15% premium to the then prevailing market price. Under the terms of the co-promotion agreement, we will be responsible for 25% of the promotional sales effort of SM-88 and will receive 15% of net revenues of SM-88 in the U.S. Tyme retains all commercial rights to SM-88 outside the U.S. and reserves the right to repurchase our U.S. co-promotion right for $200 million</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Reclassifications</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s presented and approximates its fair value due to the variable interest rate. The fair value of the accrued royalty is classified as Level 3 for the period presented.</t>
  </si>
  <si>
    <t>Intangible Assets</t>
  </si>
  <si>
    <t>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t>
  </si>
  <si>
    <t>Acquisition-Related Contingent Consideration</t>
  </si>
  <si>
    <t xml:space="preserve">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t>
  </si>
  <si>
    <t>Concentration of Major Customers and Vendors</t>
  </si>
  <si>
    <t xml:space="preserve">Inventories Inventories are recorded at the lower of cost or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t>
  </si>
  <si>
    <t>Property and Equipment</t>
  </si>
  <si>
    <t>Property and Equipment Property and equipment are stated at cost. Depreciation is recorded over the estimated useful lives of the assets utilizing the straight-line method. Leasehold improvements are being amortized over the shorter of their useful lives or the lease term.</t>
  </si>
  <si>
    <t>Research and Development Expense</t>
  </si>
  <si>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si>
  <si>
    <t>Advertising and Marketing</t>
  </si>
  <si>
    <t>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si>
  <si>
    <t>Revenue Recognition</t>
  </si>
  <si>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on sales to commercial partners relates primarily to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end us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recorded product sales as follows: Year Ended December 31, 2019 2018 2017 (in thousands) Bendeka $ 31,182 $ 24,568 $ 16,225 Belrapzo 29,665 22,853 — Ryanodex 13,039 20,195 17,500 Other 103 2,769 11,602 Total Product Sales $ 73,989 $ 70,385 $ 45,327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As described above, under the terms of the Cephalon License, the Company received an upfront cash payment of $30 million , received a milestone payment of $15 million for regulatory approval, received a $40 million milestone upon receipt of the J-Code and received $25 million in an additional sales based milestone payment for reaching $500 million in net product sales of Bendeka. In 2015,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As discussed above, under the SymBio License Agreement, the Company earned an upfront non-refundable cash payment of $12.5 million during the year ended December 31, 2017. In March 2019, the Company and TPIG executed an amendment to the Cephalon License Agreement to terminate Teva's obligation to pay future milestones and royalties on Bendeka sales outside of the U.S., which include an upfront cash payment of $9 million that was recorded as License and other revenue on the consolidated statements of incom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t>
  </si>
  <si>
    <t>Earnings Per Share</t>
  </si>
  <si>
    <t xml:space="preserve">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
  </si>
  <si>
    <t>Recent Accounting Pronouncements</t>
  </si>
  <si>
    <t>Recent Accounting Pronouncements Recent Accounting Pronouncements - Not Yet Adopted In June 2016, the FASB issued ASU 2016-13, Financial Instruments - Credit Losses which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is standard is effective for fiscal years beginning after December 15, 2019 and we will adopt the standard effective January 1, 2020. We have performed an assessment and determined that adoption will not have a material impact on our consolidated financial statements. In August 2018, the FASB issued ASU No. 2018-13, Fair Value Measurement (Topic 820):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We have performed an assessment and determined that adoption will not have a material impact on our consolidated financial statements. In December 2019, the FASB issued ASU 2019-12, Simplifying the Accounting for Income Taxes . The ASU simplifies the accounting for income taxes by removing certain exceptions to the general principles and also clarifies and amends existing guidance. This standard is effective beginning January 1, 2021, with early adoption permitted. We are currently assessing the impact this standard will have on our consolidated financial statements. Recently Adopted Accounting Pronouncements The Company adopted FASB ASU No. 2016-02,“Leases (Topic 842)”("ASU 2016-02") as of January 1, 2019 to increase transparency and comparability among organizations, which included recognizing lease assets and lease liabilities on the balance sheet and disclosing key information about leasing arrangements. Lessees are required to recognize a lease liability, which represents the discounted obligation to make future minimum lease payments, and a corresponding right-of-use asset on the balance sheet for most leases. The Company adopted ASU 2016-02 using the modified retrospective approach and did not recognized a cumulative-effect adjustment to the opening balance of Retained earnings. The Company elected a number of optional practical expedients permitted under the transition guidance within the new standard, which among other things, allowed us to carry forward the historical lease classification and that permits lease agreements that are twelve months or less to be excluded from the balance sheet. The primary impact upon adoption was the recognition, on a discounted basis, of the Company’s minimum commitments under noncancelable operating leases as right of use assets and obligations on the consolidated balance sheets, of approximately $3 million</t>
  </si>
  <si>
    <t>Summary of Significant Accounting Policies (Tables)</t>
  </si>
  <si>
    <t>Revenue from External Customers by Products and Services</t>
  </si>
  <si>
    <t>The Company recorded product sales as follows: Year Ended December 31, 2019 2018 2017 (in thousands) Bendeka $ 31,182 $ 24,568 $ 16,225 Belrapzo 29,665 22,853 — Ryanodex 13,039 20,195 17,500 Other 103 2,769 11,602 Total Product Sales $ 73,989 $ 70,385 $ 45,327</t>
  </si>
  <si>
    <t>Schedule of Revenue by Major Customers by Reporting Segments</t>
  </si>
  <si>
    <t>The total revenues and accounts receivables broken down by major customers as a percentage of the total are as follows: Year Ended December 31, 2019 2018 2017 Net revenues Cephalon, Inc. (Teva) - See Revenue Recognition 77 % 75 % 79 % Other 23 % 25 % 21 % 100 % 100 % 100 % December 31, 2019 2018 Accounts receivable Cephalon, Inc. (Teva) - See Revenue Recognition 80 % 61 % Other 20 % 39 % 100 % 100 %</t>
  </si>
  <si>
    <t>Schedule of Antidilutive Securities Excluded from Computation of Earnings Per Share</t>
  </si>
  <si>
    <t>The anti-dilutive common shares equivalents outstanding at December 31, 2019 , 2018 , and 2017 were as follows: Year Ended December 31, 2019 2018 2017 Options 2,454,077 1,824,728 1,592,548</t>
  </si>
  <si>
    <t>Schedule of Earnings Per Share, Basic and Diluted</t>
  </si>
  <si>
    <t>The following table sets forth the computation for basic and diluted net income per share for December 31, 2019 , 2018 , and 2017 : Year Ended December 31, 2019 2018 2017 Numerator Numerator for basic and diluted earnings per share-net income $ 14,313 31,903 $ 51,943 Denominator Basic weighted average common shares outstanding 13,754,516 14,768,625 15,102,890 Dilutive effect of stock options 384,217 510,026 805,321 Diluted weighted average common shares outstanding 14,138,733 15,278,651 15,908,211 Basic net income per share Basic net income per share $ 1.04 $ 2.16 $ 3.44 Diluted net income per share Diluted net income per share $ 1.01 $ 2.09 $ 3.27</t>
  </si>
  <si>
    <t>Inventories (Tables)</t>
  </si>
  <si>
    <t>Schedule of Inventory</t>
  </si>
  <si>
    <t>Inventories consist of the following: December 31, 2019 2018 Raw materials $ 2,460 $ 6,303 Work in process 3,243 1,776 Finished products 863 225 $ 6,566 $ 8,304</t>
  </si>
  <si>
    <t>Property and Equipment, net (Tables)</t>
  </si>
  <si>
    <t xml:space="preserve">Property and equipment consists of the following: December 31, Estimated Useful Life (years) 2019 2018 Furniture and fixtures $ 1,188 $ 1,117 7 Office equipment 1,094 546 3 Equipment 3,095 2,952 7 Leasehold improvements 1,144 1,129 2 6,521 5,744 Less accumulated depreciation (4,319 ) (3,347 ) Property and equipment, net $ 2,202 $ 2,397 </t>
  </si>
  <si>
    <t>Balance Sheet Accounts (Tables)</t>
  </si>
  <si>
    <t>Schedule of Prepaid and Other Current Assets</t>
  </si>
  <si>
    <t>Prepaid and other current assets consist of the following: December 31, 2019 2018 Advances to commercial manufacturers $ 2,462 $ 2,700 Prepaid FDA user fee 6,345 1,540 Prepaid insurance 191 150 Prepaid income taxes 4,661 5,739 All other 1,445 134 Total Prepaid expenses and other current assets $ 15,104 $ 10,263</t>
  </si>
  <si>
    <t>Schedule of Accrued Expenses</t>
  </si>
  <si>
    <t>Accrued expenses and other liabilities consist of the following: December 31, 2019 2018 Accrued expenses Royalties payable to commercial partners $ 6,004 $ 7,139 Accrued research &amp; development 1,686 1,245 Accrued professional fees 1,926 2,408 Accrued salary and other compensation 8,083 5,049 Accrued product costs 8,364 5,869 All other 2,298 1,809 Total Accrued expenses and other liabilities $ 28,361 $ 23,519</t>
  </si>
  <si>
    <t>Lease related disclosures</t>
  </si>
  <si>
    <t>Lease related disclosures consist of the following: December 31, 2019 Right of use (ROU) asset, net included in Other assets $ 3,716 Lease liability included with Other long-term liabilities $ 3,000 Lease liability included with Accrued expenses and other liabilities $ 1,101 YTD 2019 depreciation of ROU asset $ 1,159 YTD 2019 related rent expense $ 1,146 YTD operating cash flows from operating leases $ 952 YTD operating lease costs $ 1,146 Weighted-average remaining lease term - operating leases 5.0 years Weighted-average discount rate - operating leases 6 %</t>
  </si>
  <si>
    <t>Future minimum lease payments</t>
  </si>
  <si>
    <t>As of December 31, 2019, the future minimum lease commitments for the Company's two leases were as follows: Total 2020 2021 2022 2023 2024 Beyond $ 6,607 $ 1,345 $ 1,362 $ 1,376 $ 1,291 $ 820 $ 413</t>
  </si>
  <si>
    <t>As of December 31, 2018, the future minimum lease commitments for the Company's two leases were as follows: Total 2019 2020 2021 2022 2023 $ 3,661 $ 1,146 $ 864 $ 583 $ 583 $ 485</t>
  </si>
  <si>
    <t>Debt (Tables)</t>
  </si>
  <si>
    <t>Schedule of Maturities of Long-term Debt</t>
  </si>
  <si>
    <t>Debt Maturities As of December 31, 2019 2020 $ 5,000 2021 8,000 2022 26,000 Total $ 39,000</t>
  </si>
  <si>
    <t>Common Stock and Stock-Based Compensation (Tables)</t>
  </si>
  <si>
    <t>Class of Treasury Stock</t>
  </si>
  <si>
    <t>We repurchased the following shares of common stock with cash resources: Year Ended December 31, 2019 2018 2017 Shares of common stock repurchased 317,429 1,348,563 674,857 Value of common stock repurchased $ 17,961 $ 73,105 $ 43,792</t>
  </si>
  <si>
    <t>Schedule of Share-based Payment Award, Stock Options, Valuation Assumptions</t>
  </si>
  <si>
    <t>The fair value of stock options granted to employees, directors, and consultants is estimated using the following assumptions: Year Ended December 31, 2019 2018 2017 Risk-free interest rate 1.42% - 2.61% 2.30% - 3.07% 1.70% - 2.42% Volatility 40.83% - 50.73% 43.76% 28.56% - 37.63% Expected term (in years) 1.51 - 9.41 years 5.50 - 6.08 years 5.50 - 7.0 years Expected dividend yield 0.0% 0.0% 0.0%</t>
  </si>
  <si>
    <t>Share-based Compensation Arrangement by Share-based Payment Award</t>
  </si>
  <si>
    <t>The following table summarizes information about stock option activity related to the 2014 Plan: Number of Stock Option Shares Weighted Average Exercise Price (Per Share) Non- Exercisable Exercisable Outstanding at December 31, 2017 2,786,568 $ 57.13 1,349,339 1,437,229 Granted 672,092 59.17 Exercised (502,322 ) 17.19 Forfeited or expired (399,973 ) Outstanding at December 31, 2018 2,556,365 $ 62.78 1,074,456 1,481,909 Granted 628,133 $ 44.28 Exercised (23,032 ) $ 10.33 Forfeited or expired (65,305 ) Outstanding at December 31, 2019 3,096,161 $ 59.29 1,070,054 2,026,107</t>
  </si>
  <si>
    <t>Schedule of Restricted Stock Unit Activity</t>
  </si>
  <si>
    <t>The following table summarizes information about RSU activity related to the 2014 Plan: Number of Restricted Stock Units Weighted Average Grant Date Fair Value (Per Share) Non-vested at December 31, 2017 — $ — Granted 64,080 59.04 Vested — — Forfeited (9,861 ) $ 59.14 Non-vested at December 31, 2018 54,219 $ 59.02 Granted 211,829 $ 42.17 Vested (13,555 ) $ 59.02 Forfeited (1,278 ) $ 52.19 Non-vested at December 31, 2019 251,215 $ 44.84</t>
  </si>
  <si>
    <t>Schedule of Phantom Share Unit Activity</t>
  </si>
  <si>
    <t>The following table summarizes information about PSU activity related to the 2014 Plan: Number of Performance Stock Units Weighted Average Grant Date Fair Value (Per Share) Non-vested at December 31, 2017 — $ — Granted 127,080 90.19 Vested — — Forfeited (9,861 ) $ 90.19 Non-vested at December 31, 2018 117,219 $ 90.19 Granted — $ — Vested — $ — Forfeited (1,038 ) $ 90.19 Non-vested at December 31, 2019 116,181 $ 90.19</t>
  </si>
  <si>
    <t>Schedule of Share-based Compensation Cost</t>
  </si>
  <si>
    <t>The Company recognized stock-based compensation in its consolidated statements of income for the year ended December 31, 2019 , 2018 , and 2017 as follows: Year Ended December 31, 2019 2018 2017 Stock options $ 16,394 $ 15,333 $ 15,429 PSUs 3,062 3,059 — RSUs 2,542 690 — Stock-based compensation expense $ 21,998 $ 19,082 $ 15,429 Selling, general and administrative $ 17,556 $ 15,068 $ 11,486 Research and development 4,442 4,014 3,943 Stock-based compensation expense $ 21,998 $ 19,082 $ 15,429</t>
  </si>
  <si>
    <t>Income Taxes (Tables)</t>
  </si>
  <si>
    <t>Schedule of Components of Income Tax Expense (Benefit)</t>
  </si>
  <si>
    <t>The components of our provision from income taxes is as follows: Year Ended December 31, 2019 2018 2017 Current: Federal $ 6,689 $ 4,137 $ 1,304 State 844 466 2,409 $ 7,533 $ 4,603 $ 3,713 Deferred: Federal 392 (2,565 ) 18,045 State (240 ) 97 (756 ) $ 152 $ (2,468 ) $ 17,289 Provision for income taxes $ 7,685 $ 2,135 $ 21,002</t>
  </si>
  <si>
    <t>Schedule of Effective Income Tax Rate Reconciliation</t>
  </si>
  <si>
    <t>The reconciliation of the statutory U.S. Federal income tax rate to the Company's effective income tax rate is as follows; Year Ended December 31, 2019 2018 2017 Federal statutory tax rate 21 % 21 % 35 % State income taxes, net of federal benefit 2 % 1 % 3 % Tax benefit on stock option exercises, net of forfeitures 1 % (11 )% (4 )% R&amp;D tax credits and Orphan Drug credits (2 )% (7 )% (10 )% Limitation on executive compensation 10 % 3 % N/A Revaluation of net deferred tax assets due to U.S. tax reform — % — % 5 % Change in valuation allowance 4 % — % — % Other (1 )% (1 )% — % Effective tax rate 35 % 6 % 29 %</t>
  </si>
  <si>
    <t>Schedule of Deferred Tax Assets and Liabilities</t>
  </si>
  <si>
    <t>Significant components of the Company's deferred tax assets were as follows: December 31, 2019 2018 Deferred tax assets Net operating loss carryforward $ 243 $ — Stock based compensation 10,647 7,934 Research and development and other tax credit carryforwards — 3,251 Inventories 1,539 1,767 Employee-related expenses 51 732 Prepaid R&amp;D expenses 620 761 Intangible assets 662 — ROU asset 925 — Other 1,017 64 Total deferred tax assets 15,704 14,509 Deferred tax liabilities Intangible assets — 280 Prepaid expenses 43 34 Fixed assets 203 282 Lease liability 838 — Other — 91 Total deferred tax liabilities 1,084 687 Valuation allowance (951 ) — Net deferred tax assets $ 13,669 $ 13,822</t>
  </si>
  <si>
    <t>Commitments (Tables)</t>
  </si>
  <si>
    <t>Schedule of Commitments</t>
  </si>
  <si>
    <t>Our future material contractual obligations include the following: Obligation Total 2020 2021 2022 2023 2024 Beyond Operating leases (1) $ 6,607 $ 1,345 $ 1,362 $ 1,376 $ 1,291 $ 820 $ 413 Credit facility 39,000 5,000 8,000 26,000 — — — Purchase obligations (2) 18,329 18,329 — — — — — Total obligations $ 63,936 $ 24,674 $ 9,362 $ 27,376 $ 1,291 $ 820 $ 413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October 31, 2023. Rental expense was $1,146 , $571 , and $664 , for the years ended December 31, 2019, 2018, and 2017, respectively. The remaining future lease payments under the operating leases, exclusive of any renewal option periods, are $6,607 as of December 31, 2019, payable monthly through June 30, 2025 and October 31, 2023. (2) As of December 31, 2019, the Company has purchase obligations in the amount of $18,329 which represents the contractual commitments under contract manufacturing and supply agreements with suppliers. The obligation under the supply agreement is primarily for finished product, inventory, and research and development.</t>
  </si>
  <si>
    <t>Acquisitions (Tables)</t>
  </si>
  <si>
    <t>Schedule of Business Acquisitions by Acquisition, Contingent Consideration</t>
  </si>
  <si>
    <t>The following table represents a reconciliation of the change in the fair value measurement of the contingent consideration liability, which was recorded in the Company's consolidated statements of income: Closing Balance December 31, 2016 Changes in fair value Payment of contingent consideration Closing Balance December 31, 2017 Changes in fair value Payment of contingent consideration Closing Balance December 31, 2018 $ 6,940 $ (6,176 ) $ — $ 764 $ (763 ) $ (1 ) $ — The following table represents a reconciliation of the change in the fair value measurement of the contingent consideration liability, which was recorded in the Company's consolidated statements of income: Closing Balance December 31, 2016 Changes in fair value Payment of contingent consideration Closing Balance December 31, 2017 Changes in fair value Payment of contingent consideration Closing Balance December 31, 2018 $ 16,201 $ (1,201 ) $ — $ 15,000 $ — $ (15,000 ) $ —</t>
  </si>
  <si>
    <t>Schedule of Consideration Transferred</t>
  </si>
  <si>
    <t>The following table summarizes the consideration transferred to acquire Eagle Biologics at the date of acquisition: The aggregate consideration consisted of: Final fair value Cash consideration paid $ 27,209 Common stock issued (i) 3,046 Fair value of contingent consideration payable to seller (long term) (ii) 15,000 Total consideration $ 45,255 (i) Under the stock purchase agreement, the number of common shares to be issued to the seller is equal to $2.7 million divided by the average of the closing day price per share for the 30 trading days prior to the Closing Date. The average price of the common stock of 30 days prior to closing was $68.18 . Accordingly, the number of common stock to be issued to the seller was determined at 40,200 shares ( $2.7 million divided by $68.18 per share). The fair value of the common stock issued was determined based on the closing price of Eagle’s common stock on November 16, 2016. (ii) Under the Arsia SPA, the contingent consideration includes four separate milestone payments which could aggregate to a total of $48 million payable to the Seller upon achievement of certain clinical, regulatory and development milestones. In accordance with the provisions of ASC 805-30-25-5, each unit of contingent consideration is recognized at the acquisition date fair value. The acquisition date fair value of the contingent consideration was $16.1 million . Such fair values are determined based on a probabilistic model with weights assigned on the likelihood of the Company achieving the clinical, regulatory and development milestones as well as an acceleration event in the future. Each unit of contingent consideration is classified as a liability in the balance sheet and would be subsequently measured at fair value on each reporting date. Any future change in fair value would be recognized in the statement of operations. As described above, on February 8, 2018, the Company entered into the Arsia Amendment, pursuant to which the Company’s obligations to make four separate milestone payments under the Arsia SPA were terminated in exchange for a single payment of $15 million</t>
  </si>
  <si>
    <t>Intangible Assets, Net (Tables)</t>
  </si>
  <si>
    <t>Schedule of Finite-Lived Intangible Assets</t>
  </si>
  <si>
    <t>The gross carrying amounts and net book value of our intangible assets are as follows: December 31, 2019 Useful Life (In Years) Gross Carrying Amount Accumulated Amortization Accumulated Impairment Charges Net Book Value Ryanodex intangible 20 $ 15,000 $ (2,454 ) $ — $ 12,546 Developed technology 5 8,100 (5,063 ) — 3,037 Total $ 23,100 $ (7,517 ) $ — $ 15,583 December 31, 2018 Useful Life (In Years) Gross Carrying Amount Accumulated Amortization Accumulated Impairment Charge Net Book Value Docetaxel product rights 10 $ 11,220 $ (1,281 ) $ (9,939 ) $ — Ryanodex intangible 20 15,000 (1,554 ) — 13,446 Developed technology 5 8,100 (3,443 ) — 4,657 Total $ 34,320 $ (6,278 ) $ (9,939 ) $ 18,103</t>
  </si>
  <si>
    <t>Schedule of Finite-Lived Intangible Assets, Future Amortization Expense</t>
  </si>
  <si>
    <t>Based on definite-lived intangible assets recorded as of December 31, 2019 , and assuming that the underlying assets will not be impaired and that the Company will not change the expected lives of the assets, future amortization expenses are estimated as follows: Estimated Amortization Expense Year Ending December 31, 2020 $ 2,666 2021 2,623 2022 1,369 2023 1,570 2024 1,570 All other 5,785 Total estimated amortization expense $ 15,583</t>
  </si>
  <si>
    <t>Selected Quarterly Financial Data - Unaudited (Tables)</t>
  </si>
  <si>
    <t>Selected Quarterly Financial Data</t>
  </si>
  <si>
    <t>A summary of quarterly financial information for the year ended December 31, 2019 and 2018 is as follows: For the Quarter Ended March 31, June 30, September 30, December 31, Total Fiscal Year 2019 2019 2019 2019 2019 (in thousands except share and per share amounts) Revenue $ 49,785 $ 56,702 $ 41,147 $ 48,258 $ 195,892 Gross Profit $ 36,685 $ 35,418 $ 26,225 $ 36,667 $ 134,995 Income (loss) from operations $ 12,169 $ 9,233 $ (2,484 ) $ 2,897 $ 21,815 Net income (loss) $ 8,973 $ 6,725 $ (2,390 ) $ 1,005 $ 14,313 Earnings (loss) per share- basic $ 0.64 $ 0.49 $ (0.17 ) $ 0.08 $ 1.04 Earnings (loss) per share- diluted $ 0.62 $ 0.48 $ (0.17 ) $ 0.08 $ 1.01 For the Quarter Ended March 31, June 30, September 30, December 31, Total Fiscal Year 2018 2018 2018 2018 2018 (in thousands except share and per share amounts) Revenue $ 46,626 $ 59,296 $ 51,337 $ 56,053 $ 213,312 Gross Profit $ 34,818 $ 40,737 $ 38,346 $ 37,495 $ 151,396 Income from operations $ 2,305 $ 183 $ 18,402 $ 15,726 $ 36,616 Net income $ 2,616 $ 2,659 $ 14,040 $ 12,588 $ 31,903 Earnings per share- basic $ 0.18 $ 0.18 $ 0.94 $ 0.86 $ 2.16 Earnings per share- diluted $ 0.17 $ 0.17 $ 0.91 $ 0.84 $ 2.09</t>
  </si>
  <si>
    <t>Organization and Business (Details)</t>
  </si>
  <si>
    <t>Oct. 01, 2019</t>
  </si>
  <si>
    <t>Sep. 30, 2019</t>
  </si>
  <si>
    <t>Dec. 06, 2018shares</t>
  </si>
  <si>
    <t>Feb. 08, 2018USD ($)milestone_payment</t>
  </si>
  <si>
    <t>Aug. 08, 2017USD ($)</t>
  </si>
  <si>
    <t>Nov. 16, 2016USD ($)milestone_paymentshares</t>
  </si>
  <si>
    <t>Feb. 13, 2015USD ($)</t>
  </si>
  <si>
    <t>Oct. 31, 2018shares</t>
  </si>
  <si>
    <t>Mar. 31, 2017USD ($)</t>
  </si>
  <si>
    <t>Nov. 30, 2016USD ($)</t>
  </si>
  <si>
    <t>Jan. 31, 2016USD ($)</t>
  </si>
  <si>
    <t>Dec. 31, 2015USD ($)</t>
  </si>
  <si>
    <t>Feb. 28, 2015USD ($)</t>
  </si>
  <si>
    <t>Dec. 31, 2019USD ($)product</t>
  </si>
  <si>
    <t>Dec. 31, 2018shares</t>
  </si>
  <si>
    <t>Sep. 30, 2017USD ($)</t>
  </si>
  <si>
    <t>Mar. 31, 2015USD ($)</t>
  </si>
  <si>
    <t>Dec. 31, 2019USD ($)productsegmentpersonshares</t>
  </si>
  <si>
    <t>Dec. 31, 2018USD ($)shares</t>
  </si>
  <si>
    <t>Dec. 31, 2017USD ($)shares</t>
  </si>
  <si>
    <t>Oct. 30, 2018USD ($)</t>
  </si>
  <si>
    <t>Sep. 20, 2017</t>
  </si>
  <si>
    <t>Aug. 09, 2017USD ($)</t>
  </si>
  <si>
    <t>Aug. 09, 2016USD ($)</t>
  </si>
  <si>
    <t>Subsidiary, Sale of Stock [Line Items]</t>
  </si>
  <si>
    <t>Number of products | product</t>
  </si>
  <si>
    <t>Number of reportable segments | segment</t>
  </si>
  <si>
    <t>Stock repurchase program, authorized amount</t>
  </si>
  <si>
    <t>Shares of common stock repurchased (in shares) | shares</t>
  </si>
  <si>
    <t>Value of common stock repurchased</t>
  </si>
  <si>
    <t>Clinical development cost sharing percentage (in percentage)</t>
  </si>
  <si>
    <t>50.00%</t>
  </si>
  <si>
    <t>Proceeds from upfront license agreement payment</t>
  </si>
  <si>
    <t>Potential milestone payments on license agreement</t>
  </si>
  <si>
    <t>Teva Pharmaceuticals</t>
  </si>
  <si>
    <t>Upfront cash (payment) proceeds for license agreement</t>
  </si>
  <si>
    <t>Cephalon, Inc.</t>
  </si>
  <si>
    <t>Licensing agreement, milestone proceeds</t>
  </si>
  <si>
    <t>Licensing agreement, proceeds from unique billing code</t>
  </si>
  <si>
    <t>Maximum additional milestone payments</t>
  </si>
  <si>
    <t>Royalty payments if product is approved, percentage of net sales (in percentage)</t>
  </si>
  <si>
    <t>30.00%</t>
  </si>
  <si>
    <t>25.00%</t>
  </si>
  <si>
    <t>20.00%</t>
  </si>
  <si>
    <t>Royalty revenue, percent of net sales threshold (in percentage)</t>
  </si>
  <si>
    <t>32.00%</t>
  </si>
  <si>
    <t>Eagle Biologics</t>
  </si>
  <si>
    <t>Payment for business acquisition</t>
  </si>
  <si>
    <t>Shares issued to acquire business (in shares) | shares</t>
  </si>
  <si>
    <t>Business combination, stock consideration transferred, amount</t>
  </si>
  <si>
    <t>Number of milestone payments | milestone_payment</t>
  </si>
  <si>
    <t>Milestone Payments | Eagle Biologics</t>
  </si>
  <si>
    <t>Contingent consideration liability</t>
  </si>
  <si>
    <t>Business combination, consideration transferred, including contingent consideration</t>
  </si>
  <si>
    <t>Payment of lump sum milestone arrangement</t>
  </si>
  <si>
    <t>Amendment Credit Agreement | Minimum</t>
  </si>
  <si>
    <t>Commitment fee percentage (in percentage)</t>
  </si>
  <si>
    <t>0.35%</t>
  </si>
  <si>
    <t>Amendment Credit Agreement | Maximum</t>
  </si>
  <si>
    <t>0.45%</t>
  </si>
  <si>
    <t>Revolving Credit Facility | Amendment Credit Agreement</t>
  </si>
  <si>
    <t>Credit agreement, term</t>
  </si>
  <si>
    <t>3 years</t>
  </si>
  <si>
    <t>Line of credit facility, maximum borrowing capacity</t>
  </si>
  <si>
    <t>Letter of Credit | Amendment Credit Agreement</t>
  </si>
  <si>
    <t>Line of Credit | Amendment Credit Agreement</t>
  </si>
  <si>
    <t>Proceeds from line of credit</t>
  </si>
  <si>
    <t>London Interbank Offered Rate (LIBOR) | Amendment Credit Agreement | Minimum</t>
  </si>
  <si>
    <t>Interest rate margin</t>
  </si>
  <si>
    <t>2.25%</t>
  </si>
  <si>
    <t>London Interbank Offered Rate (LIBOR) | Amendment Credit Agreement | Maximum</t>
  </si>
  <si>
    <t>3.00%</t>
  </si>
  <si>
    <t>Prime Rate | Amendment Credit Agreement | Minimum</t>
  </si>
  <si>
    <t>1.25%</t>
  </si>
  <si>
    <t>Prime Rate | Amendment Credit Agreement | Maximum</t>
  </si>
  <si>
    <t>2.00%</t>
  </si>
  <si>
    <t>October 2018 Plan</t>
  </si>
  <si>
    <t>Accelerated Share Repurchase</t>
  </si>
  <si>
    <t>Additional Shares</t>
  </si>
  <si>
    <t>UNITED STATES</t>
  </si>
  <si>
    <t>Number of people treated for accidental exposure to organophosphate pesticides yearly | person</t>
  </si>
  <si>
    <t>Summary of Significant Accounting Policies - Narrative (Details) - USD ($)</t>
  </si>
  <si>
    <t>Aug. 08, 2017</t>
  </si>
  <si>
    <t>Feb. 13, 2015</t>
  </si>
  <si>
    <t>Mar. 31, 2017</t>
  </si>
  <si>
    <t>Nov. 30, 2016</t>
  </si>
  <si>
    <t>Jan. 31, 2016</t>
  </si>
  <si>
    <t>Dec. 31, 2015</t>
  </si>
  <si>
    <t>Feb. 28, 2015</t>
  </si>
  <si>
    <t>Mar. 31, 2019</t>
  </si>
  <si>
    <t>Sep. 30, 2018</t>
  </si>
  <si>
    <t>Jun. 30, 2018</t>
  </si>
  <si>
    <t>Mar. 31, 2018</t>
  </si>
  <si>
    <t>Sep. 30, 2017</t>
  </si>
  <si>
    <t>Mar. 31, 2015</t>
  </si>
  <si>
    <t>Jan. 01, 2019</t>
  </si>
  <si>
    <t>Short-term Debt [Line Items]</t>
  </si>
  <si>
    <t>Goodwill impairment</t>
  </si>
  <si>
    <t>Advertising and marketing costs</t>
  </si>
  <si>
    <t>Upfront cash proceeds for license agreement</t>
  </si>
  <si>
    <t>Bendeka</t>
  </si>
  <si>
    <t>Reporting term for partners' net product sales, royalty revenue</t>
  </si>
  <si>
    <t>25 days</t>
  </si>
  <si>
    <t>License</t>
  </si>
  <si>
    <t>License | Teva Pharmaceuticals</t>
  </si>
  <si>
    <t>Teva Pharmaceuticals | Cephalon, Inc.</t>
  </si>
  <si>
    <t>Milestone payment benchmark, net sales</t>
  </si>
  <si>
    <t>Minimum | Accounting Standards Update 2016-02</t>
  </si>
  <si>
    <t>Operating lease obligation</t>
  </si>
  <si>
    <t>Maximum | Accounting Standards Update 2016-02</t>
  </si>
  <si>
    <t>Summary of Significant Accounting Policies - Major Customers as a Percentage (Details) - Customer Concentration Risk</t>
  </si>
  <si>
    <t>Net Revenues</t>
  </si>
  <si>
    <t>Concentration Risk [Line Items]</t>
  </si>
  <si>
    <t>Percentage of concentration</t>
  </si>
  <si>
    <t>100.00%</t>
  </si>
  <si>
    <t>Net Revenues | Cephalon, Inc.</t>
  </si>
  <si>
    <t>77.00%</t>
  </si>
  <si>
    <t>75.00%</t>
  </si>
  <si>
    <t>79.00%</t>
  </si>
  <si>
    <t>Net Revenues | Other</t>
  </si>
  <si>
    <t>23.00%</t>
  </si>
  <si>
    <t>21.00%</t>
  </si>
  <si>
    <t>Accounts Receivable</t>
  </si>
  <si>
    <t>Accounts Receivable | Cephalon, Inc.</t>
  </si>
  <si>
    <t>80.00%</t>
  </si>
  <si>
    <t>61.00%</t>
  </si>
  <si>
    <t>Accounts Receivable | Other</t>
  </si>
  <si>
    <t>39.00%</t>
  </si>
  <si>
    <t>Summary of Significant Accounting Policies - Common Shares Equivalents Outstanding (Details) - shares</t>
  </si>
  <si>
    <t>Options</t>
  </si>
  <si>
    <t>Antidilutive Securities Excluded from Computation of Earnings Per Share [Line Items]</t>
  </si>
  <si>
    <t>Anti-dilutive common shares equivalents outstanding (in shares)</t>
  </si>
  <si>
    <t>Summary of Significant Accounting Policies - Schedule of Product Sales (Details) - USD ($) $ in Thousands</t>
  </si>
  <si>
    <t>3 Months Ended</t>
  </si>
  <si>
    <t>Product Information [Line Items]</t>
  </si>
  <si>
    <t>Belrapzo</t>
  </si>
  <si>
    <t>Ryanodex</t>
  </si>
  <si>
    <t>Other</t>
  </si>
  <si>
    <t>Summary of Significant Accounting Policies - Earnings Per Share (Details) - USD ($) $ / shares in Units, $ in Thousands</t>
  </si>
  <si>
    <t>Numerator</t>
  </si>
  <si>
    <t>Numerator for basic and diluted earnings per share-net income</t>
  </si>
  <si>
    <t>Denominator</t>
  </si>
  <si>
    <t>Basic weighted average common shares outstanding (in shares)</t>
  </si>
  <si>
    <t>Dilutive effect of stock options (in shares)</t>
  </si>
  <si>
    <t>Diluted weighted average common shares outstanding (in shares)</t>
  </si>
  <si>
    <t>Basic net income per share</t>
  </si>
  <si>
    <t>Diluted net income per share</t>
  </si>
  <si>
    <t>Inventories (Details) - USD ($) $ in Thousands</t>
  </si>
  <si>
    <t>Raw materials</t>
  </si>
  <si>
    <t>Work in process</t>
  </si>
  <si>
    <t>Finished products</t>
  </si>
  <si>
    <t>Property and Equipment, net (Details) - USD ($) $ in Thousands</t>
  </si>
  <si>
    <t>Property, Plant and Equipment [Line Items]</t>
  </si>
  <si>
    <t>Property and equipment</t>
  </si>
  <si>
    <t>Less accumulated depreciation</t>
  </si>
  <si>
    <t>Furniture and fixtures</t>
  </si>
  <si>
    <t>Estimated Useful Life (years)</t>
  </si>
  <si>
    <t>7 years</t>
  </si>
  <si>
    <t>Office equipment</t>
  </si>
  <si>
    <t>Equipment</t>
  </si>
  <si>
    <t>Leasehold improvements</t>
  </si>
  <si>
    <t>2 years</t>
  </si>
  <si>
    <t>Balance Sheet Accounts - Prepaid and Other Current Assets (Details) - USD ($) $ in Thousands</t>
  </si>
  <si>
    <t>Advances to commercial manufacturers</t>
  </si>
  <si>
    <t>Prepaid FDA user fee</t>
  </si>
  <si>
    <t>Prepaid insurance</t>
  </si>
  <si>
    <t>Prepaid income taxes</t>
  </si>
  <si>
    <t>All other</t>
  </si>
  <si>
    <t>Total Prepaid expenses and other current assets</t>
  </si>
  <si>
    <t>Balance Sheet Accounts - Accrued Expenses (Details) - USD ($) $ in Thousands</t>
  </si>
  <si>
    <t>Royalties payable to commercial partners</t>
  </si>
  <si>
    <t>Accrued research &amp; development</t>
  </si>
  <si>
    <t>Accrued professional fees</t>
  </si>
  <si>
    <t>Accrued salary and other compensation</t>
  </si>
  <si>
    <t>Accrued product costs</t>
  </si>
  <si>
    <t>Total Accrued expenses and other liabilities</t>
  </si>
  <si>
    <t>Balance Sheet Accounts - Lease Related Disclosures (Details) - USD ($) $ in Thousands</t>
  </si>
  <si>
    <t>Derivatives, Fair Value [Line Items]</t>
  </si>
  <si>
    <t>Lessee, Operating Lease, Liability, Payments, Due</t>
  </si>
  <si>
    <t>Right of use (ROU) asset, net included in Other assets</t>
  </si>
  <si>
    <t>Lease liability included with Other long-term liabilities</t>
  </si>
  <si>
    <t>YTD 2019 depreciation of ROU asset</t>
  </si>
  <si>
    <t>Operating lease cost</t>
  </si>
  <si>
    <t>YTD operating cash flows from operating leases</t>
  </si>
  <si>
    <t>Weighted-average remaining lease term - operating leases</t>
  </si>
  <si>
    <t>5 years</t>
  </si>
  <si>
    <t>Weighted-average discount rate - operating leases</t>
  </si>
  <si>
    <t>6.00%</t>
  </si>
  <si>
    <t>Accrued Expensesand Other Liabilities</t>
  </si>
  <si>
    <t>Lease liability included with Accrued expenses and other liabilities</t>
  </si>
  <si>
    <t>Corporate, non-segment</t>
  </si>
  <si>
    <t>Balance Sheet Accounts - Future Minimum Lease Payments (Details) $ in Thousands</t>
  </si>
  <si>
    <t>Dec. 31, 2019USD ($)lease</t>
  </si>
  <si>
    <t>Dec. 31, 2018USD ($)lease</t>
  </si>
  <si>
    <t>Number of operating leases | lease</t>
  </si>
  <si>
    <t>2020</t>
  </si>
  <si>
    <t>2021</t>
  </si>
  <si>
    <t>2022</t>
  </si>
  <si>
    <t>2023</t>
  </si>
  <si>
    <t>2024</t>
  </si>
  <si>
    <t>Beyond</t>
  </si>
  <si>
    <t>Debt (Details) - USD ($)</t>
  </si>
  <si>
    <t>Unamortized debt issuance expense</t>
  </si>
  <si>
    <t>Unamortized Prepaid Expense</t>
  </si>
  <si>
    <t>Debt instrument, periodic payments, percent of principal (in percentage)</t>
  </si>
  <si>
    <t>2.50%</t>
  </si>
  <si>
    <t>London Interbank Offered Rate (LIBOR) | Second Amended And Restated Credit Agreement</t>
  </si>
  <si>
    <t>1.00%</t>
  </si>
  <si>
    <t>Minimum | Amendment Credit Agreement</t>
  </si>
  <si>
    <t>Minimum | London Interbank Offered Rate (LIBOR) | Amendment Credit Agreement</t>
  </si>
  <si>
    <t>Minimum | Prime Rate | Amendment Credit Agreement</t>
  </si>
  <si>
    <t>Maximum | Amendment Credit Agreement</t>
  </si>
  <si>
    <t>Maximum | London Interbank Offered Rate (LIBOR) | Amendment Credit Agreement</t>
  </si>
  <si>
    <t>Maximum | Prime Rate | Amendment Credit Agreement</t>
  </si>
  <si>
    <t>Debt - Schedule of Debt Maturities (Details) $ in Thousands</t>
  </si>
  <si>
    <t>Dec. 31, 2019USD ($)</t>
  </si>
  <si>
    <t>Common Stock and Stock-Based Compensation - Narrative (Details) - USD ($)</t>
  </si>
  <si>
    <t>Dec. 06, 2018</t>
  </si>
  <si>
    <t>Nov. 01, 2018</t>
  </si>
  <si>
    <t>Oct. 29, 2018</t>
  </si>
  <si>
    <t>Aug. 04, 2015</t>
  </si>
  <si>
    <t>Oct. 31, 2018</t>
  </si>
  <si>
    <t>Oct. 30, 2018</t>
  </si>
  <si>
    <t>Aug. 09, 2017</t>
  </si>
  <si>
    <t>Aug. 09, 2016</t>
  </si>
  <si>
    <t>Share-based Compensation Arrangement by Share-based Payment Award [Line Items]</t>
  </si>
  <si>
    <t>Shares of common stock repurchased (in shares)</t>
  </si>
  <si>
    <t>Share-based payment award, award vesting period</t>
  </si>
  <si>
    <t>4 years</t>
  </si>
  <si>
    <t>Number of shares available for grant (in shares)</t>
  </si>
  <si>
    <t>Weighted-average grant-date fair value of options granted (in dollars per share)</t>
  </si>
  <si>
    <t>Unrecognized compensation cost</t>
  </si>
  <si>
    <t>Unrecognized compensation cost expense term</t>
  </si>
  <si>
    <t>Total intrinsic value of options exercised</t>
  </si>
  <si>
    <t>Weighted average contractual terms of options outstanding</t>
  </si>
  <si>
    <t>6 years 9 months 18 days</t>
  </si>
  <si>
    <t>7 years 3 months 18 days</t>
  </si>
  <si>
    <t>Aggregate pre-tax intrinsic value of options outstanding</t>
  </si>
  <si>
    <t>Common stock</t>
  </si>
  <si>
    <t>Share-based payment award, number of additional shares authorized (in shares)</t>
  </si>
  <si>
    <t>RSU</t>
  </si>
  <si>
    <t>PSU</t>
  </si>
  <si>
    <t>Risk free interest rate</t>
  </si>
  <si>
    <t>2.06%</t>
  </si>
  <si>
    <t>Expected volatility</t>
  </si>
  <si>
    <t>47.00%</t>
  </si>
  <si>
    <t>Expected term (in years)</t>
  </si>
  <si>
    <t>Accelerated Share Repurchases, Settlement (Payment) or Receipt</t>
  </si>
  <si>
    <t>Percent of authorized shares purchased</t>
  </si>
  <si>
    <t>Closing prince per share of shares acquired (in dollars per share)</t>
  </si>
  <si>
    <t>Common Stock and Stock-Based Compensation - Schedule of Common Stock Repurchase (Details) - USD ($) $ in Thousands</t>
  </si>
  <si>
    <t>36 Months Ended</t>
  </si>
  <si>
    <t>Common Stock and Stock-Based Compensation - Fair Value of Share Options Granted (Details)</t>
  </si>
  <si>
    <t>Risk-free interest minimum rate</t>
  </si>
  <si>
    <t>1.42%</t>
  </si>
  <si>
    <t>2.30%</t>
  </si>
  <si>
    <t>1.70%</t>
  </si>
  <si>
    <t>Risk-free interest maximum rate</t>
  </si>
  <si>
    <t>2.61%</t>
  </si>
  <si>
    <t>3.07%</t>
  </si>
  <si>
    <t>2.42%</t>
  </si>
  <si>
    <t>Volatility maximum rate</t>
  </si>
  <si>
    <t>50.73%</t>
  </si>
  <si>
    <t>43.76%</t>
  </si>
  <si>
    <t>28.56%</t>
  </si>
  <si>
    <t>Volatility minimum rate</t>
  </si>
  <si>
    <t>40.83%</t>
  </si>
  <si>
    <t>37.63%</t>
  </si>
  <si>
    <t>Expected dividend yield</t>
  </si>
  <si>
    <t>0.00%</t>
  </si>
  <si>
    <t>Minimum</t>
  </si>
  <si>
    <t>1 year 6 months 4 days</t>
  </si>
  <si>
    <t>5 years 6 months</t>
  </si>
  <si>
    <t>Maximum</t>
  </si>
  <si>
    <t>9 years 4 months 28 days</t>
  </si>
  <si>
    <t>6 years 29 days</t>
  </si>
  <si>
    <t>Common Stock and Stock-Based Compensation - Share-based Compensation, Options (Details) - $ / shares</t>
  </si>
  <si>
    <t>Share-based Compensation Arrangement by Share-based Payment Award, Options, Outstanding [Roll Forward]</t>
  </si>
  <si>
    <t>Outstanding, beginning balance</t>
  </si>
  <si>
    <t>Granted</t>
  </si>
  <si>
    <t>Exercised</t>
  </si>
  <si>
    <t>Forfeited or expired</t>
  </si>
  <si>
    <t>Outstanding, ending balance (in shares)</t>
  </si>
  <si>
    <t>Share-based Compensation Arrangement by Share-based Payment Award, Options, Outstanding, Weighted Average Exercise Price [Roll Forward]</t>
  </si>
  <si>
    <t>Outstanding, ending balance</t>
  </si>
  <si>
    <t>Non- Exercisable options outstanding (in shares)</t>
  </si>
  <si>
    <t>Exercisable options outstanding (in shares)</t>
  </si>
  <si>
    <t>Common Stock and Stock-Based Compensation - Schedule of Restricted and Phantom Stock Unit Activity (Details) - $ / shares</t>
  </si>
  <si>
    <t>Number of Restricted Stock Units</t>
  </si>
  <si>
    <t>Non-vested beginning balance (in shares)</t>
  </si>
  <si>
    <t>Granted (in shares)</t>
  </si>
  <si>
    <t>Vested (in shares)</t>
  </si>
  <si>
    <t>Forfeited (in shares)</t>
  </si>
  <si>
    <t>Non-vested ending balance (in shares)</t>
  </si>
  <si>
    <t>Weighted Average Grant Date Fair Value (Per Share)</t>
  </si>
  <si>
    <t>Non-vested beginning balance (in dollars per share)</t>
  </si>
  <si>
    <t>Granted (in dollars per share)</t>
  </si>
  <si>
    <t>Vested (in dollars per share)</t>
  </si>
  <si>
    <t>Forfeited (in dollars per share)</t>
  </si>
  <si>
    <t>Non-vested ending balance (in dollars per share)</t>
  </si>
  <si>
    <t>Common Stock and Stock-Based Compensation - Schedule of Share-based Compensation Cost (Details) - USD ($) $ in Thousands</t>
  </si>
  <si>
    <t>Share-based compensation expense</t>
  </si>
  <si>
    <t>Income Taxes - Schedule of Income Tax (Benefit) Expense (Details) - USD ($) $ in Thousands</t>
  </si>
  <si>
    <t>Current:</t>
  </si>
  <si>
    <t>Federal</t>
  </si>
  <si>
    <t>State</t>
  </si>
  <si>
    <t>Deferred:</t>
  </si>
  <si>
    <t>Provision for income taxes</t>
  </si>
  <si>
    <t>Income Taxes - Reconciliation (Details)</t>
  </si>
  <si>
    <t>Federal statutory tax rate</t>
  </si>
  <si>
    <t>35.00%</t>
  </si>
  <si>
    <t>State income taxes, net of federal benefit</t>
  </si>
  <si>
    <t>Tax benefit on stock option exercises, net of forfeitures</t>
  </si>
  <si>
    <t>(11.00%)</t>
  </si>
  <si>
    <t>(4.00%)</t>
  </si>
  <si>
    <t>R&amp;D tax credits and Orphan Drug credits</t>
  </si>
  <si>
    <t>(2.00%)</t>
  </si>
  <si>
    <t>(7.00%)</t>
  </si>
  <si>
    <t>(10.00%)</t>
  </si>
  <si>
    <t>Limitation on executive compensation</t>
  </si>
  <si>
    <t>10.00%</t>
  </si>
  <si>
    <t>Revaluation of net deferred tax assets due to U.S. tax reform</t>
  </si>
  <si>
    <t>Change in valuation allowance</t>
  </si>
  <si>
    <t>4.00%</t>
  </si>
  <si>
    <t>(1.00%)</t>
  </si>
  <si>
    <t>Effective tax rate</t>
  </si>
  <si>
    <t>29.00%</t>
  </si>
  <si>
    <t>Income Taxes - Deferred Income Taxes (Details) - USD ($) $ in Thousands</t>
  </si>
  <si>
    <t>Deferred tax assets</t>
  </si>
  <si>
    <t>Net operating loss carryforward</t>
  </si>
  <si>
    <t>Stock based compensation</t>
  </si>
  <si>
    <t>Research and development and other tax credit carryforwards</t>
  </si>
  <si>
    <t>Employee-related expenses</t>
  </si>
  <si>
    <t>Prepaid R&amp;D expenses</t>
  </si>
  <si>
    <t>Intangible assets</t>
  </si>
  <si>
    <t>Deferred Tax Assets, Property, Plant and Equipment</t>
  </si>
  <si>
    <t>Total deferred tax assets</t>
  </si>
  <si>
    <t>Deferred tax liabilities</t>
  </si>
  <si>
    <t>Prepaid expenses</t>
  </si>
  <si>
    <t>Fixed assets</t>
  </si>
  <si>
    <t>Deferred Tax Liabilities, Leasing Arrangements</t>
  </si>
  <si>
    <t>Total deferred tax liabilities</t>
  </si>
  <si>
    <t>Valuation allowance</t>
  </si>
  <si>
    <t>Net deferred tax assets</t>
  </si>
  <si>
    <t>Income Taxes  - Narrative (Details) $ in Millions</t>
  </si>
  <si>
    <t>Dec. 31, 2017USD ($)</t>
  </si>
  <si>
    <t>Operating Loss Carryforwards [Line Items]</t>
  </si>
  <si>
    <t>Tax expense as result of remeasurment of deferred tax asset due to Tax Cuts and Jobs Act</t>
  </si>
  <si>
    <t>Research And Development Tax Credit</t>
  </si>
  <si>
    <t>Adjustment to income tax credit, reduction in income tax expense</t>
  </si>
  <si>
    <t>License Agreements of Development and Commercialization Rights (Details)</t>
  </si>
  <si>
    <t>Collaborative Arrangement and Arrangement Other than Collaborative [Line Items]</t>
  </si>
  <si>
    <t>Number of products with exclusivity rights | product</t>
  </si>
  <si>
    <t>Marketing rights, term</t>
  </si>
  <si>
    <t>10 years</t>
  </si>
  <si>
    <t>Commitments - Future Minimum Lease Payments (Details) - USD ($) $ in Thousands</t>
  </si>
  <si>
    <t>Operating lease obligations</t>
  </si>
  <si>
    <t>Credit facility</t>
  </si>
  <si>
    <t>Purchase obligations</t>
  </si>
  <si>
    <t>Total obligations</t>
  </si>
  <si>
    <t>Operating lease rent expense</t>
  </si>
  <si>
    <t>Operating leases rent expense</t>
  </si>
  <si>
    <t>Acquisitions  - Narrative (Details)</t>
  </si>
  <si>
    <t>Jan. 12, 2016USD ($)</t>
  </si>
  <si>
    <t>Dec. 31, 2018USD ($)</t>
  </si>
  <si>
    <t>Business Acquisition [Line Items]</t>
  </si>
  <si>
    <t>Non-Alcohol Docetaxel Injection</t>
  </si>
  <si>
    <t>Business combination, consideration transferred</t>
  </si>
  <si>
    <t>Docetaxel product rights | Non-Alcohol Docetaxel Injection</t>
  </si>
  <si>
    <t>Royalties on Gross Profits | Docetaxel product rights | Non-Alcohol Docetaxel Injection</t>
  </si>
  <si>
    <t>Royalties, percentage of gross profits</t>
  </si>
  <si>
    <t>Acquisitions - Schedule of Contingent Consideration Fair Value, Docetaxel (Details) - Contingent Consideration Liability - Non-Alcohol Docetaxel Injection - USD ($) $ in Thousands</t>
  </si>
  <si>
    <t>Contingent Consideration Liability, Fair Value Rollfoward</t>
  </si>
  <si>
    <t>Contingent consideration liability, fair value, beginning balance</t>
  </si>
  <si>
    <t>Changes in fair value</t>
  </si>
  <si>
    <t>Contingent consideration liability, fair value, ending balance</t>
  </si>
  <si>
    <t>Acquisitions - Schedule of Consideration Transferred, Biologics (Details) - Eagle Biologics</t>
  </si>
  <si>
    <t>Nov. 16, 2016USD ($)milestone_payment$ / sharesshares</t>
  </si>
  <si>
    <t>Cash consideration paid</t>
  </si>
  <si>
    <t>Common stock issued</t>
  </si>
  <si>
    <t>Fair value of contingent consideration payable to seller (long term)</t>
  </si>
  <si>
    <t>Total consideration</t>
  </si>
  <si>
    <t>Common shares to be issued value</t>
  </si>
  <si>
    <t>Average share price, trading days</t>
  </si>
  <si>
    <t>30 days</t>
  </si>
  <si>
    <t>Business acquisition, share price (in dollars per share) | $ / shares</t>
  </si>
  <si>
    <t>Acquisition date fair value of contingent consideration</t>
  </si>
  <si>
    <t>Milestone Payments</t>
  </si>
  <si>
    <t>Acquisitions - Schedule of Contingent Consideration, Biologic (Details) - USD ($) $ in Thousands</t>
  </si>
  <si>
    <t>Contingent Consideration Liability [Roll Forward]</t>
  </si>
  <si>
    <t>Opening balance</t>
  </si>
  <si>
    <t>Closing balance</t>
  </si>
  <si>
    <t>Intangible Assets, Net  - Schedule of Intangible Assets (Details) - USD ($) $ in Thousands</t>
  </si>
  <si>
    <t>Finite-Lived Intangible Assets [Line Items]</t>
  </si>
  <si>
    <t>Gross Carrying Amount</t>
  </si>
  <si>
    <t>Accumulated Amortization</t>
  </si>
  <si>
    <t>Accumulated Impairment Charges</t>
  </si>
  <si>
    <t>Net Book Value</t>
  </si>
  <si>
    <t>Docetaxel product rights</t>
  </si>
  <si>
    <t>Useful Life (In Years)</t>
  </si>
  <si>
    <t>Ryanodex intangible</t>
  </si>
  <si>
    <t>20 years</t>
  </si>
  <si>
    <t>Developed technology</t>
  </si>
  <si>
    <t>Intangible Assets, Net - Narrative (Details) - USD ($) $ in Thousands</t>
  </si>
  <si>
    <t>Intangible Assets, Net - Schedule of Future Amortization Expense (Details) - USD ($) $ in Thousands</t>
  </si>
  <si>
    <t>Selected Quarterly Financial Data - Unaudited (Details) - USD ($) $ / shares in Units, $ in Thousands</t>
  </si>
  <si>
    <t>Revenue</t>
  </si>
  <si>
    <t>Gross Profit</t>
  </si>
  <si>
    <t>Income (Loss) from operations</t>
  </si>
  <si>
    <t>Net income (loss) attributable to common stockholders</t>
  </si>
  <si>
    <t>Earnings (loss) per share - basic (in dollars per share)</t>
  </si>
  <si>
    <t>Earnings (loss) per share - diluted (in dollars per share)</t>
  </si>
  <si>
    <t>Restructuring - Narrative (Details) - USD ($)</t>
  </si>
  <si>
    <t>Restructuring Cost and Reserve [Line Items]</t>
  </si>
  <si>
    <t>Decrease in contingent consideration</t>
  </si>
  <si>
    <t>Product Portfolio Rationalization</t>
  </si>
  <si>
    <t>Restructuring reserve</t>
  </si>
  <si>
    <t>Non-Alcohol Docetaxel Injection | Product Portfolio Rationalization</t>
  </si>
  <si>
    <t>Related Party Transaction (Details) - USD ($) $ / shares in Units, $ in Millions</t>
  </si>
  <si>
    <t>May 10, 2019</t>
  </si>
  <si>
    <t>Related Party Transaction [Line Items]</t>
  </si>
  <si>
    <t>Richard A. Edlin</t>
  </si>
  <si>
    <t>Block trade closing price (in USD per share)</t>
  </si>
  <si>
    <t>Richard A. Edlin | Legal Services</t>
  </si>
  <si>
    <t>Transaction with related party</t>
  </si>
  <si>
    <t>Subsequent Event (Details) - Subsequent event $ / shares in Units, shares in Millions, $ in Millions</t>
  </si>
  <si>
    <t>Jan. 07, 2020USD ($)$ / sharesshares</t>
  </si>
  <si>
    <t>Subsequent Event [Line Items]</t>
  </si>
  <si>
    <t>Total value</t>
  </si>
  <si>
    <t>Upfront amount due</t>
  </si>
  <si>
    <t>Number of shares Receivable (in shares) | shares</t>
  </si>
  <si>
    <t>Shares receivable, price per share (in USD per share) | $ / shares</t>
  </si>
  <si>
    <t>Second milestone payment due</t>
  </si>
  <si>
    <t>Second milestone payment in cash payment due</t>
  </si>
  <si>
    <t>Second milestone payment in investment due</t>
  </si>
  <si>
    <t>Premium on investment prevailing market price (in percentage)</t>
  </si>
  <si>
    <t>15.00%</t>
  </si>
  <si>
    <t>Co-promotion agreement, percentage of promotional sales effort responsible for (in percentage)</t>
  </si>
  <si>
    <t>Co-promotion agreement, percentage of net revenue receivable (in percentage)</t>
  </si>
  <si>
    <t>Co-promotion agreement, right to repurchase,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677440631</v>
      </c>
    </row>
    <row r="31" spans="1:4">
      <c r="A31" s="4" t="s">
        <v>54</v>
      </c>
      <c r="C31" s="6" t="n">
        <v>1367935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09775</v>
      </c>
      <c r="C3" s="5" t="n">
        <v>78791</v>
      </c>
    </row>
    <row r="4" spans="1:3">
      <c r="A4" s="4" t="s">
        <v>70</v>
      </c>
      <c r="B4" s="6" t="n">
        <v>48004</v>
      </c>
      <c r="C4" s="6" t="n">
        <v>66486</v>
      </c>
    </row>
    <row r="5" spans="1:3">
      <c r="A5" s="4" t="s">
        <v>71</v>
      </c>
      <c r="B5" s="6" t="n">
        <v>6566</v>
      </c>
      <c r="C5" s="6" t="n">
        <v>8304</v>
      </c>
    </row>
    <row r="6" spans="1:3">
      <c r="A6" s="4" t="s">
        <v>72</v>
      </c>
      <c r="B6" s="6" t="n">
        <v>15104</v>
      </c>
      <c r="C6" s="6" t="n">
        <v>10263</v>
      </c>
    </row>
    <row r="7" spans="1:3">
      <c r="A7" s="4" t="s">
        <v>73</v>
      </c>
      <c r="B7" s="6" t="n">
        <v>179449</v>
      </c>
      <c r="C7" s="6" t="n">
        <v>163844</v>
      </c>
    </row>
    <row r="8" spans="1:3">
      <c r="A8" s="4" t="s">
        <v>74</v>
      </c>
      <c r="B8" s="6" t="n">
        <v>2202</v>
      </c>
      <c r="C8" s="6" t="n">
        <v>2397</v>
      </c>
    </row>
    <row r="9" spans="1:3">
      <c r="A9" s="4" t="s">
        <v>75</v>
      </c>
      <c r="B9" s="6" t="n">
        <v>15583</v>
      </c>
      <c r="C9" s="6" t="n">
        <v>18103</v>
      </c>
    </row>
    <row r="10" spans="1:3">
      <c r="A10" s="4" t="s">
        <v>76</v>
      </c>
      <c r="B10" s="6" t="n">
        <v>39743</v>
      </c>
      <c r="C10" s="6" t="n">
        <v>39743</v>
      </c>
    </row>
    <row r="11" spans="1:3">
      <c r="A11" s="4" t="s">
        <v>77</v>
      </c>
      <c r="B11" s="6" t="n">
        <v>13669</v>
      </c>
      <c r="C11" s="6" t="n">
        <v>13822</v>
      </c>
    </row>
    <row r="12" spans="1:3">
      <c r="A12" s="4" t="s">
        <v>78</v>
      </c>
      <c r="B12" s="6" t="n">
        <v>3908</v>
      </c>
      <c r="C12" s="6" t="n">
        <v>694</v>
      </c>
    </row>
    <row r="13" spans="1:3">
      <c r="A13" s="4" t="s">
        <v>79</v>
      </c>
      <c r="B13" s="6" t="n">
        <v>254554</v>
      </c>
      <c r="C13" s="6" t="n">
        <v>238603</v>
      </c>
    </row>
    <row r="14" spans="1:3">
      <c r="A14" s="3" t="s">
        <v>80</v>
      </c>
    </row>
    <row r="15" spans="1:3">
      <c r="A15" s="4" t="s">
        <v>81</v>
      </c>
      <c r="B15" s="6" t="n">
        <v>5462</v>
      </c>
      <c r="C15" s="6" t="n">
        <v>9917</v>
      </c>
    </row>
    <row r="16" spans="1:3">
      <c r="A16" s="4" t="s">
        <v>82</v>
      </c>
      <c r="B16" s="6" t="n">
        <v>28361</v>
      </c>
      <c r="C16" s="6" t="n">
        <v>23519</v>
      </c>
    </row>
    <row r="17" spans="1:3">
      <c r="A17" s="4" t="s">
        <v>83</v>
      </c>
      <c r="B17" s="6" t="n">
        <v>5000</v>
      </c>
      <c r="C17" s="6" t="n">
        <v>6250</v>
      </c>
    </row>
    <row r="18" spans="1:3">
      <c r="A18" s="4" t="s">
        <v>84</v>
      </c>
      <c r="B18" s="6" t="n">
        <v>38823</v>
      </c>
      <c r="C18" s="6" t="n">
        <v>39686</v>
      </c>
    </row>
    <row r="19" spans="1:3">
      <c r="A19" s="4" t="s">
        <v>85</v>
      </c>
      <c r="B19" s="6" t="n">
        <v>3000</v>
      </c>
      <c r="C19" s="6" t="n">
        <v>0</v>
      </c>
    </row>
    <row r="20" spans="1:3">
      <c r="A20" s="4" t="s">
        <v>86</v>
      </c>
      <c r="B20" s="6" t="n">
        <v>33557</v>
      </c>
      <c r="C20" s="6" t="n">
        <v>38155</v>
      </c>
    </row>
    <row r="21" spans="1:3">
      <c r="A21" s="4" t="s">
        <v>87</v>
      </c>
      <c r="B21" s="6" t="n">
        <v>75380</v>
      </c>
      <c r="C21" s="6" t="n">
        <v>77841</v>
      </c>
    </row>
    <row r="22" spans="1:3">
      <c r="A22" s="3" t="s">
        <v>88</v>
      </c>
    </row>
    <row r="23" spans="1:3">
      <c r="A23" s="4" t="s">
        <v>89</v>
      </c>
      <c r="B23" s="6" t="n">
        <v>0</v>
      </c>
      <c r="C23" s="6" t="n">
        <v>0</v>
      </c>
    </row>
    <row r="24" spans="1:3">
      <c r="A24" s="4" t="s">
        <v>90</v>
      </c>
      <c r="B24" s="6" t="n">
        <v>17</v>
      </c>
      <c r="C24" s="6" t="n">
        <v>17</v>
      </c>
    </row>
    <row r="25" spans="1:3">
      <c r="A25" s="4" t="s">
        <v>91</v>
      </c>
      <c r="B25" s="6" t="n">
        <v>278518</v>
      </c>
      <c r="C25" s="6" t="n">
        <v>256458</v>
      </c>
    </row>
    <row r="26" spans="1:3">
      <c r="A26" s="4" t="s">
        <v>92</v>
      </c>
      <c r="B26" s="6" t="n">
        <v>72500</v>
      </c>
      <c r="C26" s="6" t="n">
        <v>58187</v>
      </c>
    </row>
    <row r="27" spans="1:3">
      <c r="A27" s="4" t="s">
        <v>93</v>
      </c>
      <c r="B27" s="6" t="n">
        <v>-171861</v>
      </c>
      <c r="C27" s="6" t="n">
        <v>-153900</v>
      </c>
    </row>
    <row r="28" spans="1:3">
      <c r="A28" s="4" t="s">
        <v>94</v>
      </c>
      <c r="B28" s="6" t="n">
        <v>179174</v>
      </c>
      <c r="C28" s="6" t="n">
        <v>160762</v>
      </c>
    </row>
    <row r="29" spans="1:3">
      <c r="A29" s="4" t="s">
        <v>95</v>
      </c>
      <c r="B29" s="5" t="n">
        <v>254554</v>
      </c>
      <c r="C29" s="5" t="n">
        <v>238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3</v>
      </c>
    </row>
    <row r="6" spans="1:2">
      <c r="A6" s="4" t="s">
        <v>244</v>
      </c>
      <c r="B6" s="4" t="s">
        <v>245</v>
      </c>
    </row>
    <row r="7" spans="1:2">
      <c r="A7" s="4" t="s">
        <v>246</v>
      </c>
      <c r="B7" s="4" t="s">
        <v>247</v>
      </c>
    </row>
    <row r="8" spans="1:2">
      <c r="A8" s="4" t="s">
        <v>248</v>
      </c>
      <c r="B8" s="4" t="s">
        <v>249</v>
      </c>
    </row>
    <row r="9" spans="1:2">
      <c r="A9" s="4" t="s">
        <v>76</v>
      </c>
      <c r="B9" s="4" t="s">
        <v>76</v>
      </c>
    </row>
    <row r="10" spans="1:2">
      <c r="A10" s="4" t="s">
        <v>250</v>
      </c>
      <c r="B10" s="4" t="s">
        <v>251</v>
      </c>
    </row>
    <row r="11" spans="1:2">
      <c r="A11" s="4" t="s">
        <v>252</v>
      </c>
      <c r="B11" s="4" t="s">
        <v>252</v>
      </c>
    </row>
    <row r="12" spans="1:2">
      <c r="A12" s="4" t="s">
        <v>71</v>
      </c>
      <c r="B12" s="4" t="s">
        <v>253</v>
      </c>
    </row>
    <row r="13" spans="1:2">
      <c r="A13" s="4" t="s">
        <v>254</v>
      </c>
      <c r="B13" s="4" t="s">
        <v>255</v>
      </c>
    </row>
    <row r="14" spans="1:2">
      <c r="A14" s="4" t="s">
        <v>256</v>
      </c>
      <c r="B14" s="4" t="s">
        <v>257</v>
      </c>
    </row>
    <row r="15" spans="1:2">
      <c r="A15" s="4" t="s">
        <v>258</v>
      </c>
      <c r="B15" s="4" t="s">
        <v>258</v>
      </c>
    </row>
    <row r="16" spans="1:2">
      <c r="A16" s="4" t="s">
        <v>211</v>
      </c>
      <c r="B16" s="4" t="s">
        <v>259</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0</v>
      </c>
    </row>
    <row r="4" spans="1:2">
      <c r="A4" s="4" t="s">
        <v>254</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row r="8" spans="1:2">
      <c r="A8" s="4" t="s">
        <v>289</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7</v>
      </c>
    </row>
    <row r="2" spans="1:3">
      <c r="A2" s="3" t="s">
        <v>97</v>
      </c>
    </row>
    <row r="3" spans="1:3">
      <c r="A3" s="4" t="s">
        <v>98</v>
      </c>
      <c r="B3" s="6" t="n">
        <v>1500000</v>
      </c>
      <c r="C3" s="6" t="n">
        <v>1500000</v>
      </c>
    </row>
    <row r="4" spans="1:3">
      <c r="A4" s="4" t="s">
        <v>99</v>
      </c>
      <c r="B4" s="6" t="n">
        <v>0</v>
      </c>
      <c r="C4" s="6" t="n">
        <v>0</v>
      </c>
    </row>
    <row r="5" spans="1:3">
      <c r="A5" s="4" t="s">
        <v>100</v>
      </c>
      <c r="B5" s="6" t="n">
        <v>0</v>
      </c>
      <c r="C5" s="6" t="n">
        <v>0</v>
      </c>
    </row>
    <row r="6" spans="1:3">
      <c r="A6" s="4" t="s">
        <v>101</v>
      </c>
      <c r="B6" s="7" t="n">
        <v>0.001</v>
      </c>
      <c r="C6" s="7" t="n">
        <v>0.001</v>
      </c>
    </row>
    <row r="7" spans="1:3">
      <c r="A7" s="4" t="s">
        <v>102</v>
      </c>
      <c r="B7" s="6" t="n">
        <v>50000000</v>
      </c>
      <c r="C7" s="6" t="n">
        <v>50000000</v>
      </c>
    </row>
    <row r="8" spans="1:3">
      <c r="A8" s="4" t="s">
        <v>103</v>
      </c>
      <c r="B8" s="6" t="n">
        <v>16537846</v>
      </c>
      <c r="C8" s="6" t="n">
        <v>16504283</v>
      </c>
    </row>
    <row r="9" spans="1:3">
      <c r="A9" s="4" t="s">
        <v>104</v>
      </c>
      <c r="B9" s="6" t="n">
        <v>2907687</v>
      </c>
      <c r="C9" s="6" t="n">
        <v>259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A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8"/>
    <col customWidth="1" max="6" min="6" width="21"/>
    <col customWidth="1" max="7" min="7" width="44"/>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8"/>
    <col customWidth="1" max="16" min="16" width="20"/>
    <col customWidth="1" max="17" min="17" width="21"/>
    <col customWidth="1" max="18" min="18" width="21"/>
    <col customWidth="1" max="19" min="19" width="47"/>
    <col customWidth="1" max="20" min="20" width="27"/>
    <col customWidth="1" max="21" min="21" width="27"/>
    <col customWidth="1" max="22" min="22" width="21"/>
    <col customWidth="1" max="23" min="23" width="27"/>
    <col customWidth="1" max="24" min="24" width="21"/>
    <col customWidth="1" max="25" min="25" width="14"/>
    <col customWidth="1" max="26" min="26" width="21"/>
    <col customWidth="1" max="27" min="27" width="21"/>
  </cols>
  <sheetData>
    <row r="1" spans="1:27">
      <c r="A1" s="1" t="s">
        <v>331</v>
      </c>
      <c r="B1" s="2" t="s">
        <v>332</v>
      </c>
      <c r="C1" s="2" t="s">
        <v>333</v>
      </c>
      <c r="D1" s="2" t="s">
        <v>334</v>
      </c>
      <c r="E1" s="2" t="s">
        <v>335</v>
      </c>
      <c r="F1" s="2" t="s">
        <v>336</v>
      </c>
      <c r="G1" s="2" t="s">
        <v>337</v>
      </c>
      <c r="H1" s="2" t="s">
        <v>338</v>
      </c>
      <c r="I1" s="2" t="s">
        <v>339</v>
      </c>
      <c r="J1" s="2" t="s">
        <v>340</v>
      </c>
      <c r="K1" s="2" t="s">
        <v>341</v>
      </c>
      <c r="L1" s="2" t="s">
        <v>342</v>
      </c>
      <c r="M1" s="2" t="s">
        <v>343</v>
      </c>
      <c r="N1" s="2" t="s">
        <v>344</v>
      </c>
      <c r="O1" s="2" t="s">
        <v>345</v>
      </c>
      <c r="P1" s="2" t="s">
        <v>346</v>
      </c>
      <c r="Q1" s="2" t="s">
        <v>347</v>
      </c>
      <c r="R1" s="2" t="s">
        <v>348</v>
      </c>
      <c r="S1" s="2" t="s">
        <v>349</v>
      </c>
      <c r="T1" s="2" t="s">
        <v>350</v>
      </c>
      <c r="U1" s="2" t="s">
        <v>351</v>
      </c>
      <c r="V1" s="2" t="s">
        <v>343</v>
      </c>
      <c r="W1" s="2" t="s">
        <v>350</v>
      </c>
      <c r="X1" s="2" t="s">
        <v>352</v>
      </c>
      <c r="Y1" s="2" t="s">
        <v>353</v>
      </c>
      <c r="Z1" s="2" t="s">
        <v>354</v>
      </c>
      <c r="AA1" s="2" t="s">
        <v>355</v>
      </c>
    </row>
    <row r="2" spans="1:27">
      <c r="A2" s="3" t="s">
        <v>356</v>
      </c>
    </row>
    <row r="3" spans="1:27">
      <c r="A3" s="4" t="s">
        <v>357</v>
      </c>
      <c r="O3" s="6" t="n">
        <v>2</v>
      </c>
      <c r="S3" s="6" t="n">
        <v>2</v>
      </c>
    </row>
    <row r="4" spans="1:27">
      <c r="A4" s="4" t="s">
        <v>358</v>
      </c>
      <c r="S4" s="6" t="n">
        <v>1</v>
      </c>
    </row>
    <row r="5" spans="1:27">
      <c r="A5" s="4" t="s">
        <v>359</v>
      </c>
      <c r="Z5" s="5" t="n">
        <v>100000000</v>
      </c>
      <c r="AA5" s="5" t="n">
        <v>75000000</v>
      </c>
    </row>
    <row r="6" spans="1:27">
      <c r="A6" s="4" t="s">
        <v>360</v>
      </c>
      <c r="S6" s="6" t="n">
        <v>317429</v>
      </c>
      <c r="T6" s="6" t="n">
        <v>1348563</v>
      </c>
      <c r="U6" s="6" t="n">
        <v>674857</v>
      </c>
      <c r="W6" s="6" t="n">
        <v>2590258</v>
      </c>
    </row>
    <row r="7" spans="1:27">
      <c r="A7" s="4" t="s">
        <v>361</v>
      </c>
      <c r="S7" s="5" t="n">
        <v>17961000</v>
      </c>
      <c r="T7" s="5" t="n">
        <v>73105000</v>
      </c>
      <c r="U7" s="5" t="n">
        <v>43792000</v>
      </c>
      <c r="W7" s="5" t="n">
        <v>153900000</v>
      </c>
    </row>
    <row r="8" spans="1:27">
      <c r="A8" s="4" t="s">
        <v>362</v>
      </c>
      <c r="Y8" s="4" t="s">
        <v>363</v>
      </c>
    </row>
    <row r="9" spans="1:27">
      <c r="A9" s="4" t="s">
        <v>364</v>
      </c>
      <c r="Q9" s="5" t="n">
        <v>12500000</v>
      </c>
      <c r="U9" s="5" t="n">
        <v>12500000</v>
      </c>
    </row>
    <row r="10" spans="1:27">
      <c r="A10" s="4" t="s">
        <v>365</v>
      </c>
      <c r="S10" s="6" t="n">
        <v>10000000</v>
      </c>
    </row>
    <row r="11" spans="1:27">
      <c r="A11" s="4" t="s">
        <v>366</v>
      </c>
    </row>
    <row r="12" spans="1:27">
      <c r="A12" s="3" t="s">
        <v>356</v>
      </c>
    </row>
    <row r="13" spans="1:27">
      <c r="A13" s="4" t="s">
        <v>367</v>
      </c>
      <c r="S13" s="6" t="n">
        <v>9000000</v>
      </c>
    </row>
    <row r="14" spans="1:27">
      <c r="A14" s="4" t="s">
        <v>368</v>
      </c>
    </row>
    <row r="15" spans="1:27">
      <c r="A15" s="3" t="s">
        <v>356</v>
      </c>
    </row>
    <row r="16" spans="1:27">
      <c r="A16" s="4" t="s">
        <v>367</v>
      </c>
      <c r="J16" s="5" t="n">
        <v>25000000</v>
      </c>
      <c r="L16" s="5" t="n">
        <v>30000000</v>
      </c>
      <c r="N16" s="5" t="n">
        <v>30000000</v>
      </c>
      <c r="R16" s="5" t="n">
        <v>30000000</v>
      </c>
      <c r="V16" s="5" t="n">
        <v>30000000</v>
      </c>
    </row>
    <row r="17" spans="1:27">
      <c r="A17" s="4" t="s">
        <v>369</v>
      </c>
      <c r="L17" s="5" t="n">
        <v>15000000</v>
      </c>
      <c r="M17" s="5" t="n">
        <v>15000000</v>
      </c>
    </row>
    <row r="18" spans="1:27">
      <c r="A18" s="4" t="s">
        <v>370</v>
      </c>
      <c r="K18" s="5" t="n">
        <v>40000000</v>
      </c>
    </row>
    <row r="19" spans="1:27">
      <c r="A19" s="4" t="s">
        <v>371</v>
      </c>
      <c r="H19" s="5" t="n">
        <v>25000000</v>
      </c>
      <c r="J19" s="5" t="n">
        <v>25000000</v>
      </c>
    </row>
    <row r="20" spans="1:27">
      <c r="A20" s="4" t="s">
        <v>372</v>
      </c>
      <c r="B20" s="4" t="s">
        <v>373</v>
      </c>
      <c r="C20" s="4" t="s">
        <v>374</v>
      </c>
      <c r="H20" s="4" t="s">
        <v>375</v>
      </c>
      <c r="K20" s="4" t="s">
        <v>374</v>
      </c>
    </row>
    <row r="21" spans="1:27">
      <c r="A21" s="4" t="s">
        <v>376</v>
      </c>
      <c r="B21" s="4" t="s">
        <v>377</v>
      </c>
    </row>
    <row r="22" spans="1:27">
      <c r="A22" s="4" t="s">
        <v>378</v>
      </c>
    </row>
    <row r="23" spans="1:27">
      <c r="A23" s="3" t="s">
        <v>356</v>
      </c>
    </row>
    <row r="24" spans="1:27">
      <c r="A24" s="4" t="s">
        <v>379</v>
      </c>
      <c r="G24" s="5" t="n">
        <v>27209000</v>
      </c>
    </row>
    <row r="25" spans="1:27">
      <c r="A25" s="4" t="s">
        <v>380</v>
      </c>
      <c r="G25" s="6" t="n">
        <v>40200</v>
      </c>
    </row>
    <row r="26" spans="1:27">
      <c r="A26" s="4" t="s">
        <v>381</v>
      </c>
      <c r="G26" s="5" t="n">
        <v>3046000</v>
      </c>
    </row>
    <row r="27" spans="1:27">
      <c r="A27" s="4" t="s">
        <v>382</v>
      </c>
      <c r="G27" s="6" t="n">
        <v>4</v>
      </c>
    </row>
    <row r="28" spans="1:27">
      <c r="A28" s="4" t="s">
        <v>383</v>
      </c>
    </row>
    <row r="29" spans="1:27">
      <c r="A29" s="3" t="s">
        <v>356</v>
      </c>
    </row>
    <row r="30" spans="1:27">
      <c r="A30" s="4" t="s">
        <v>384</v>
      </c>
      <c r="E30" s="5" t="n">
        <v>48000000</v>
      </c>
      <c r="G30" s="5" t="n">
        <v>48000000</v>
      </c>
    </row>
    <row r="31" spans="1:27">
      <c r="A31" s="4" t="s">
        <v>385</v>
      </c>
      <c r="G31" s="5" t="n">
        <v>78000000</v>
      </c>
    </row>
    <row r="32" spans="1:27">
      <c r="A32" s="4" t="s">
        <v>382</v>
      </c>
      <c r="E32" s="6" t="n">
        <v>4</v>
      </c>
    </row>
    <row r="33" spans="1:27">
      <c r="A33" s="4" t="s">
        <v>386</v>
      </c>
      <c r="E33" s="5" t="n">
        <v>15000000</v>
      </c>
    </row>
    <row r="34" spans="1:27">
      <c r="A34" s="4" t="s">
        <v>387</v>
      </c>
    </row>
    <row r="35" spans="1:27">
      <c r="A35" s="3" t="s">
        <v>356</v>
      </c>
    </row>
    <row r="36" spans="1:27">
      <c r="A36" s="4" t="s">
        <v>388</v>
      </c>
      <c r="F36" s="4" t="s">
        <v>389</v>
      </c>
    </row>
    <row r="37" spans="1:27">
      <c r="A37" s="4" t="s">
        <v>390</v>
      </c>
    </row>
    <row r="38" spans="1:27">
      <c r="A38" s="3" t="s">
        <v>356</v>
      </c>
    </row>
    <row r="39" spans="1:27">
      <c r="A39" s="4" t="s">
        <v>388</v>
      </c>
      <c r="F39" s="4" t="s">
        <v>391</v>
      </c>
    </row>
    <row r="40" spans="1:27">
      <c r="A40" s="4" t="s">
        <v>392</v>
      </c>
    </row>
    <row r="41" spans="1:27">
      <c r="A41" s="3" t="s">
        <v>356</v>
      </c>
    </row>
    <row r="42" spans="1:27">
      <c r="A42" s="4" t="s">
        <v>393</v>
      </c>
      <c r="F42" s="4" t="s">
        <v>394</v>
      </c>
    </row>
    <row r="43" spans="1:27">
      <c r="A43" s="4" t="s">
        <v>395</v>
      </c>
      <c r="F43" s="5" t="n">
        <v>110000000</v>
      </c>
      <c r="O43" s="5" t="n">
        <v>50000000</v>
      </c>
      <c r="S43" s="5" t="n">
        <v>50000000</v>
      </c>
    </row>
    <row r="44" spans="1:27">
      <c r="A44" s="4" t="s">
        <v>396</v>
      </c>
    </row>
    <row r="45" spans="1:27">
      <c r="A45" s="3" t="s">
        <v>356</v>
      </c>
    </row>
    <row r="46" spans="1:27">
      <c r="A46" s="4" t="s">
        <v>395</v>
      </c>
      <c r="F46" s="5" t="n">
        <v>5000000</v>
      </c>
    </row>
    <row r="47" spans="1:27">
      <c r="A47" s="4" t="s">
        <v>397</v>
      </c>
    </row>
    <row r="48" spans="1:27">
      <c r="A48" s="3" t="s">
        <v>356</v>
      </c>
    </row>
    <row r="49" spans="1:27">
      <c r="A49" s="4" t="s">
        <v>393</v>
      </c>
      <c r="F49" s="4" t="s">
        <v>394</v>
      </c>
    </row>
    <row r="50" spans="1:27">
      <c r="A50" s="4" t="s">
        <v>395</v>
      </c>
      <c r="F50" s="5" t="n">
        <v>100000000</v>
      </c>
    </row>
    <row r="51" spans="1:27">
      <c r="A51" s="4" t="s">
        <v>398</v>
      </c>
      <c r="F51" s="5" t="n">
        <v>50000000</v>
      </c>
      <c r="O51" s="6" t="n">
        <v>40000000</v>
      </c>
    </row>
    <row r="52" spans="1:27">
      <c r="A52" s="4" t="s">
        <v>399</v>
      </c>
    </row>
    <row r="53" spans="1:27">
      <c r="A53" s="3" t="s">
        <v>356</v>
      </c>
    </row>
    <row r="54" spans="1:27">
      <c r="A54" s="4" t="s">
        <v>400</v>
      </c>
      <c r="F54" s="4" t="s">
        <v>401</v>
      </c>
    </row>
    <row r="55" spans="1:27">
      <c r="A55" s="4" t="s">
        <v>402</v>
      </c>
    </row>
    <row r="56" spans="1:27">
      <c r="A56" s="3" t="s">
        <v>356</v>
      </c>
    </row>
    <row r="57" spans="1:27">
      <c r="A57" s="4" t="s">
        <v>400</v>
      </c>
      <c r="F57" s="4" t="s">
        <v>403</v>
      </c>
    </row>
    <row r="58" spans="1:27">
      <c r="A58" s="4" t="s">
        <v>404</v>
      </c>
    </row>
    <row r="59" spans="1:27">
      <c r="A59" s="3" t="s">
        <v>356</v>
      </c>
    </row>
    <row r="60" spans="1:27">
      <c r="A60" s="4" t="s">
        <v>400</v>
      </c>
      <c r="F60" s="4" t="s">
        <v>405</v>
      </c>
    </row>
    <row r="61" spans="1:27">
      <c r="A61" s="4" t="s">
        <v>406</v>
      </c>
    </row>
    <row r="62" spans="1:27">
      <c r="A62" s="3" t="s">
        <v>356</v>
      </c>
    </row>
    <row r="63" spans="1:27">
      <c r="A63" s="4" t="s">
        <v>400</v>
      </c>
      <c r="F63" s="4" t="s">
        <v>407</v>
      </c>
    </row>
    <row r="64" spans="1:27">
      <c r="A64" s="4" t="s">
        <v>408</v>
      </c>
    </row>
    <row r="65" spans="1:27">
      <c r="A65" s="3" t="s">
        <v>356</v>
      </c>
    </row>
    <row r="66" spans="1:27">
      <c r="A66" s="4" t="s">
        <v>359</v>
      </c>
      <c r="X66" s="5" t="n">
        <v>150000000</v>
      </c>
    </row>
    <row r="67" spans="1:27">
      <c r="A67" s="4" t="s">
        <v>409</v>
      </c>
    </row>
    <row r="68" spans="1:27">
      <c r="A68" s="3" t="s">
        <v>356</v>
      </c>
    </row>
    <row r="69" spans="1:27">
      <c r="A69" s="4" t="s">
        <v>359</v>
      </c>
      <c r="X69" s="6" t="n">
        <v>50000000</v>
      </c>
    </row>
    <row r="70" spans="1:27">
      <c r="A70" s="4" t="s">
        <v>360</v>
      </c>
      <c r="D70" s="6" t="n">
        <v>297146</v>
      </c>
      <c r="I70" s="6" t="n">
        <v>702988</v>
      </c>
      <c r="P70" s="6" t="n">
        <v>1000134</v>
      </c>
    </row>
    <row r="71" spans="1:27">
      <c r="A71" s="4" t="s">
        <v>361</v>
      </c>
      <c r="O71" s="5" t="n">
        <v>50000000</v>
      </c>
    </row>
    <row r="72" spans="1:27">
      <c r="A72" s="4" t="s">
        <v>410</v>
      </c>
    </row>
    <row r="73" spans="1:27">
      <c r="A73" s="3" t="s">
        <v>356</v>
      </c>
    </row>
    <row r="74" spans="1:27">
      <c r="A74" s="4" t="s">
        <v>359</v>
      </c>
      <c r="X74" s="5" t="n">
        <v>100000000</v>
      </c>
    </row>
    <row r="75" spans="1:27">
      <c r="A75" s="4" t="s">
        <v>411</v>
      </c>
    </row>
    <row r="76" spans="1:27">
      <c r="A76" s="3" t="s">
        <v>356</v>
      </c>
    </row>
    <row r="77" spans="1:27">
      <c r="A77" s="4" t="s">
        <v>412</v>
      </c>
      <c r="S77" s="6" t="n">
        <v>2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13</v>
      </c>
      <c r="B1" s="2" t="s">
        <v>332</v>
      </c>
      <c r="C1" s="2" t="s">
        <v>333</v>
      </c>
      <c r="D1" s="2" t="s">
        <v>414</v>
      </c>
      <c r="E1" s="2" t="s">
        <v>415</v>
      </c>
      <c r="F1" s="2" t="s">
        <v>416</v>
      </c>
      <c r="G1" s="2" t="s">
        <v>417</v>
      </c>
      <c r="H1" s="2" t="s">
        <v>418</v>
      </c>
      <c r="I1" s="2" t="s">
        <v>419</v>
      </c>
      <c r="J1" s="2" t="s">
        <v>420</v>
      </c>
      <c r="K1" s="2" t="s">
        <v>2</v>
      </c>
      <c r="L1" s="2" t="s">
        <v>333</v>
      </c>
      <c r="M1" s="2" t="s">
        <v>4</v>
      </c>
      <c r="N1" s="2" t="s">
        <v>421</v>
      </c>
      <c r="O1" s="2" t="s">
        <v>67</v>
      </c>
      <c r="P1" s="2" t="s">
        <v>422</v>
      </c>
      <c r="Q1" s="2" t="s">
        <v>423</v>
      </c>
      <c r="R1" s="2" t="s">
        <v>424</v>
      </c>
      <c r="S1" s="2" t="s">
        <v>425</v>
      </c>
      <c r="T1" s="2" t="s">
        <v>426</v>
      </c>
      <c r="U1" s="2" t="s">
        <v>2</v>
      </c>
      <c r="V1" s="2" t="s">
        <v>67</v>
      </c>
      <c r="W1" s="2" t="s">
        <v>106</v>
      </c>
      <c r="X1" s="2" t="s">
        <v>419</v>
      </c>
      <c r="Y1" s="2" t="s">
        <v>427</v>
      </c>
    </row>
    <row r="2" spans="1:25">
      <c r="A2" s="3" t="s">
        <v>428</v>
      </c>
    </row>
    <row r="3" spans="1:25">
      <c r="A3" s="4" t="s">
        <v>429</v>
      </c>
      <c r="U3" s="5" t="n">
        <v>0</v>
      </c>
      <c r="V3" s="5" t="n">
        <v>0</v>
      </c>
      <c r="W3" s="5" t="n">
        <v>0</v>
      </c>
    </row>
    <row r="4" spans="1:25">
      <c r="A4" s="4" t="s">
        <v>430</v>
      </c>
      <c r="U4" s="6" t="n">
        <v>2374000</v>
      </c>
      <c r="V4" s="6" t="n">
        <v>3312000</v>
      </c>
      <c r="W4" s="6" t="n">
        <v>17770000</v>
      </c>
    </row>
    <row r="5" spans="1:25">
      <c r="A5" s="4" t="s">
        <v>364</v>
      </c>
      <c r="S5" s="5" t="n">
        <v>12500000</v>
      </c>
      <c r="W5" s="6" t="n">
        <v>12500000</v>
      </c>
    </row>
    <row r="6" spans="1:25">
      <c r="A6" s="4" t="s">
        <v>108</v>
      </c>
      <c r="K6" s="5" t="n">
        <v>48258000</v>
      </c>
      <c r="L6" s="5" t="n">
        <v>41147000</v>
      </c>
      <c r="M6" s="5" t="n">
        <v>56702000</v>
      </c>
      <c r="N6" s="5" t="n">
        <v>49785000</v>
      </c>
      <c r="O6" s="5" t="n">
        <v>56053000</v>
      </c>
      <c r="P6" s="5" t="n">
        <v>51337000</v>
      </c>
      <c r="Q6" s="5" t="n">
        <v>59296000</v>
      </c>
      <c r="R6" s="5" t="n">
        <v>46626000</v>
      </c>
      <c r="U6" s="6" t="n">
        <v>195892000</v>
      </c>
      <c r="V6" s="6" t="n">
        <v>213312000</v>
      </c>
      <c r="W6" s="6" t="n">
        <v>236707000</v>
      </c>
    </row>
    <row r="7" spans="1:25">
      <c r="A7" s="4" t="s">
        <v>368</v>
      </c>
    </row>
    <row r="8" spans="1:25">
      <c r="A8" s="3" t="s">
        <v>428</v>
      </c>
    </row>
    <row r="9" spans="1:25">
      <c r="A9" s="4" t="s">
        <v>431</v>
      </c>
      <c r="F9" s="5" t="n">
        <v>25000000</v>
      </c>
      <c r="H9" s="5" t="n">
        <v>30000000</v>
      </c>
      <c r="J9" s="5" t="n">
        <v>30000000</v>
      </c>
      <c r="T9" s="5" t="n">
        <v>30000000</v>
      </c>
      <c r="X9" s="5" t="n">
        <v>30000000</v>
      </c>
    </row>
    <row r="10" spans="1:25">
      <c r="A10" s="4" t="s">
        <v>369</v>
      </c>
      <c r="H10" s="5" t="n">
        <v>15000000</v>
      </c>
      <c r="I10" s="5" t="n">
        <v>15000000</v>
      </c>
    </row>
    <row r="11" spans="1:25">
      <c r="A11" s="4" t="s">
        <v>370</v>
      </c>
      <c r="G11" s="5" t="n">
        <v>40000000</v>
      </c>
    </row>
    <row r="12" spans="1:25">
      <c r="A12" s="4" t="s">
        <v>372</v>
      </c>
      <c r="B12" s="4" t="s">
        <v>373</v>
      </c>
      <c r="C12" s="4" t="s">
        <v>374</v>
      </c>
      <c r="E12" s="4" t="s">
        <v>375</v>
      </c>
      <c r="G12" s="4" t="s">
        <v>374</v>
      </c>
    </row>
    <row r="13" spans="1:25">
      <c r="A13" s="4" t="s">
        <v>366</v>
      </c>
    </row>
    <row r="14" spans="1:25">
      <c r="A14" s="3" t="s">
        <v>428</v>
      </c>
    </row>
    <row r="15" spans="1:25">
      <c r="A15" s="4" t="s">
        <v>431</v>
      </c>
      <c r="U15" s="5" t="n">
        <v>9000000</v>
      </c>
    </row>
    <row r="16" spans="1:25">
      <c r="A16" s="4" t="s">
        <v>432</v>
      </c>
    </row>
    <row r="17" spans="1:25">
      <c r="A17" s="3" t="s">
        <v>428</v>
      </c>
    </row>
    <row r="18" spans="1:25">
      <c r="A18" s="4" t="s">
        <v>433</v>
      </c>
      <c r="U18" s="4" t="s">
        <v>434</v>
      </c>
    </row>
    <row r="19" spans="1:25">
      <c r="A19" s="4" t="s">
        <v>108</v>
      </c>
      <c r="U19" s="5" t="n">
        <v>31182000</v>
      </c>
      <c r="V19" s="6" t="n">
        <v>24568000</v>
      </c>
      <c r="W19" s="6" t="n">
        <v>16225000</v>
      </c>
    </row>
    <row r="20" spans="1:25">
      <c r="A20" s="4" t="s">
        <v>435</v>
      </c>
    </row>
    <row r="21" spans="1:25">
      <c r="A21" s="3" t="s">
        <v>428</v>
      </c>
    </row>
    <row r="22" spans="1:25">
      <c r="A22" s="4" t="s">
        <v>108</v>
      </c>
      <c r="U22" s="6" t="n">
        <v>9000000</v>
      </c>
      <c r="V22" s="5" t="n">
        <v>0</v>
      </c>
      <c r="W22" s="5" t="n">
        <v>37500000</v>
      </c>
    </row>
    <row r="23" spans="1:25">
      <c r="A23" s="4" t="s">
        <v>436</v>
      </c>
    </row>
    <row r="24" spans="1:25">
      <c r="A24" s="3" t="s">
        <v>428</v>
      </c>
    </row>
    <row r="25" spans="1:25">
      <c r="A25" s="4" t="s">
        <v>108</v>
      </c>
      <c r="U25" s="5" t="n">
        <v>9000000</v>
      </c>
    </row>
    <row r="26" spans="1:25">
      <c r="A26" s="4" t="s">
        <v>437</v>
      </c>
    </row>
    <row r="27" spans="1:25">
      <c r="A27" s="3" t="s">
        <v>428</v>
      </c>
    </row>
    <row r="28" spans="1:25">
      <c r="A28" s="4" t="s">
        <v>438</v>
      </c>
      <c r="F28" s="5" t="n">
        <v>500000000</v>
      </c>
    </row>
    <row r="29" spans="1:25">
      <c r="A29" s="4" t="s">
        <v>439</v>
      </c>
    </row>
    <row r="30" spans="1:25">
      <c r="A30" s="3" t="s">
        <v>428</v>
      </c>
    </row>
    <row r="31" spans="1:25">
      <c r="A31" s="4" t="s">
        <v>440</v>
      </c>
      <c r="Y31" s="5" t="n">
        <v>3000000</v>
      </c>
    </row>
    <row r="32" spans="1:25">
      <c r="A32" s="4" t="s">
        <v>441</v>
      </c>
    </row>
    <row r="33" spans="1:25">
      <c r="A33" s="3" t="s">
        <v>428</v>
      </c>
    </row>
    <row r="34" spans="1:25">
      <c r="A34" s="4" t="s">
        <v>440</v>
      </c>
      <c r="Y34" s="5" t="n">
        <v>4000000</v>
      </c>
    </row>
    <row r="35" spans="1:25">
      <c r="A35" s="4" t="s">
        <v>397</v>
      </c>
    </row>
    <row r="36" spans="1:25">
      <c r="A36" s="3" t="s">
        <v>428</v>
      </c>
    </row>
    <row r="37" spans="1:25">
      <c r="A37" s="4" t="s">
        <v>393</v>
      </c>
      <c r="D37" s="4" t="s">
        <v>3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7</v>
      </c>
      <c r="D2" s="2" t="s">
        <v>106</v>
      </c>
    </row>
    <row r="3" spans="1:4">
      <c r="A3" s="4" t="s">
        <v>443</v>
      </c>
    </row>
    <row r="4" spans="1:4">
      <c r="A4" s="3" t="s">
        <v>444</v>
      </c>
    </row>
    <row r="5" spans="1:4">
      <c r="A5" s="4" t="s">
        <v>445</v>
      </c>
      <c r="B5" s="4" t="s">
        <v>446</v>
      </c>
      <c r="C5" s="4" t="s">
        <v>446</v>
      </c>
      <c r="D5" s="4" t="s">
        <v>446</v>
      </c>
    </row>
    <row r="6" spans="1:4">
      <c r="A6" s="4" t="s">
        <v>447</v>
      </c>
    </row>
    <row r="7" spans="1:4">
      <c r="A7" s="3" t="s">
        <v>444</v>
      </c>
    </row>
    <row r="8" spans="1:4">
      <c r="A8" s="4" t="s">
        <v>445</v>
      </c>
      <c r="B8" s="4" t="s">
        <v>448</v>
      </c>
      <c r="C8" s="4" t="s">
        <v>449</v>
      </c>
      <c r="D8" s="4" t="s">
        <v>450</v>
      </c>
    </row>
    <row r="9" spans="1:4">
      <c r="A9" s="4" t="s">
        <v>451</v>
      </c>
    </row>
    <row r="10" spans="1:4">
      <c r="A10" s="3" t="s">
        <v>444</v>
      </c>
    </row>
    <row r="11" spans="1:4">
      <c r="A11" s="4" t="s">
        <v>445</v>
      </c>
      <c r="B11" s="4" t="s">
        <v>452</v>
      </c>
      <c r="C11" s="4" t="s">
        <v>374</v>
      </c>
      <c r="D11" s="4" t="s">
        <v>453</v>
      </c>
    </row>
    <row r="12" spans="1:4">
      <c r="A12" s="4" t="s">
        <v>454</v>
      </c>
    </row>
    <row r="13" spans="1:4">
      <c r="A13" s="3" t="s">
        <v>444</v>
      </c>
    </row>
    <row r="14" spans="1:4">
      <c r="A14" s="4" t="s">
        <v>445</v>
      </c>
      <c r="B14" s="4" t="s">
        <v>446</v>
      </c>
      <c r="C14" s="4" t="s">
        <v>446</v>
      </c>
    </row>
    <row r="15" spans="1:4">
      <c r="A15" s="4" t="s">
        <v>455</v>
      </c>
    </row>
    <row r="16" spans="1:4">
      <c r="A16" s="3" t="s">
        <v>444</v>
      </c>
    </row>
    <row r="17" spans="1:4">
      <c r="A17" s="4" t="s">
        <v>445</v>
      </c>
      <c r="B17" s="4" t="s">
        <v>456</v>
      </c>
      <c r="C17" s="4" t="s">
        <v>457</v>
      </c>
    </row>
    <row r="18" spans="1:4">
      <c r="A18" s="4" t="s">
        <v>458</v>
      </c>
    </row>
    <row r="19" spans="1:4">
      <c r="A19" s="3" t="s">
        <v>444</v>
      </c>
    </row>
    <row r="20" spans="1:4">
      <c r="A20" s="4" t="s">
        <v>445</v>
      </c>
      <c r="B20" s="4" t="s">
        <v>375</v>
      </c>
      <c r="C20" s="4" t="s">
        <v>4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7</v>
      </c>
      <c r="D2" s="2" t="s">
        <v>106</v>
      </c>
    </row>
    <row r="3" spans="1:4">
      <c r="A3" s="4" t="s">
        <v>461</v>
      </c>
    </row>
    <row r="4" spans="1:4">
      <c r="A4" s="3" t="s">
        <v>462</v>
      </c>
    </row>
    <row r="5" spans="1:4">
      <c r="A5" s="4" t="s">
        <v>463</v>
      </c>
      <c r="B5" s="6" t="n">
        <v>2454077</v>
      </c>
      <c r="C5" s="6" t="n">
        <v>1824728</v>
      </c>
      <c r="D5" s="6" t="n">
        <v>15925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v>
      </c>
      <c r="B1" s="2" t="s">
        <v>1</v>
      </c>
    </row>
    <row r="2" spans="1:4">
      <c r="B2" s="2" t="s">
        <v>2</v>
      </c>
      <c r="C2" s="2" t="s">
        <v>67</v>
      </c>
      <c r="D2" s="2" t="s">
        <v>106</v>
      </c>
    </row>
    <row r="3" spans="1:4">
      <c r="A3" s="3" t="s">
        <v>107</v>
      </c>
    </row>
    <row r="4" spans="1:4">
      <c r="A4" s="4" t="s">
        <v>108</v>
      </c>
      <c r="B4" s="5" t="n">
        <v>195892</v>
      </c>
      <c r="C4" s="5" t="n">
        <v>213312</v>
      </c>
      <c r="D4" s="5" t="n">
        <v>236707</v>
      </c>
    </row>
    <row r="5" spans="1:4">
      <c r="A5" s="3" t="s">
        <v>109</v>
      </c>
    </row>
    <row r="6" spans="1:4">
      <c r="A6" s="4" t="s">
        <v>110</v>
      </c>
      <c r="B6" s="6" t="n">
        <v>47891</v>
      </c>
      <c r="C6" s="6" t="n">
        <v>42374</v>
      </c>
      <c r="D6" s="6" t="n">
        <v>33714</v>
      </c>
    </row>
    <row r="7" spans="1:4">
      <c r="A7" s="4" t="s">
        <v>111</v>
      </c>
      <c r="B7" s="6" t="n">
        <v>13006</v>
      </c>
      <c r="C7" s="6" t="n">
        <v>19542</v>
      </c>
      <c r="D7" s="6" t="n">
        <v>23472</v>
      </c>
    </row>
    <row r="8" spans="1:4">
      <c r="A8" s="4" t="s">
        <v>112</v>
      </c>
      <c r="B8" s="6" t="n">
        <v>36810</v>
      </c>
      <c r="C8" s="6" t="n">
        <v>44419</v>
      </c>
      <c r="D8" s="6" t="n">
        <v>32607</v>
      </c>
    </row>
    <row r="9" spans="1:4">
      <c r="A9" s="4" t="s">
        <v>113</v>
      </c>
      <c r="B9" s="6" t="n">
        <v>76370</v>
      </c>
      <c r="C9" s="6" t="n">
        <v>60509</v>
      </c>
      <c r="D9" s="6" t="n">
        <v>71416</v>
      </c>
    </row>
    <row r="10" spans="1:4">
      <c r="A10" s="4" t="s">
        <v>114</v>
      </c>
      <c r="B10" s="6" t="n">
        <v>0</v>
      </c>
      <c r="C10" s="6" t="n">
        <v>7911</v>
      </c>
      <c r="D10" s="6" t="n">
        <v>0</v>
      </c>
    </row>
    <row r="11" spans="1:4">
      <c r="A11" s="4" t="s">
        <v>115</v>
      </c>
      <c r="B11" s="6" t="n">
        <v>0</v>
      </c>
      <c r="C11" s="6" t="n">
        <v>2704</v>
      </c>
      <c r="D11" s="6" t="n">
        <v>7235</v>
      </c>
    </row>
    <row r="12" spans="1:4">
      <c r="A12" s="4" t="s">
        <v>116</v>
      </c>
      <c r="B12" s="6" t="n">
        <v>0</v>
      </c>
      <c r="C12" s="6" t="n">
        <v>-763</v>
      </c>
      <c r="D12" s="6" t="n">
        <v>-7377</v>
      </c>
    </row>
    <row r="13" spans="1:4">
      <c r="A13" s="4" t="s">
        <v>117</v>
      </c>
      <c r="B13" s="6" t="n">
        <v>0</v>
      </c>
      <c r="C13" s="6" t="n">
        <v>0</v>
      </c>
      <c r="D13" s="6" t="n">
        <v>1650</v>
      </c>
    </row>
    <row r="14" spans="1:4">
      <c r="A14" s="4" t="s">
        <v>118</v>
      </c>
      <c r="B14" s="6" t="n">
        <v>174077</v>
      </c>
      <c r="C14" s="6" t="n">
        <v>176696</v>
      </c>
      <c r="D14" s="6" t="n">
        <v>162717</v>
      </c>
    </row>
    <row r="15" spans="1:4">
      <c r="A15" s="4" t="s">
        <v>119</v>
      </c>
      <c r="B15" s="6" t="n">
        <v>21815</v>
      </c>
      <c r="C15" s="6" t="n">
        <v>36616</v>
      </c>
      <c r="D15" s="6" t="n">
        <v>73990</v>
      </c>
    </row>
    <row r="16" spans="1:4">
      <c r="A16" s="4" t="s">
        <v>120</v>
      </c>
      <c r="B16" s="6" t="n">
        <v>2169</v>
      </c>
      <c r="C16" s="6" t="n">
        <v>158</v>
      </c>
      <c r="D16" s="6" t="n">
        <v>91</v>
      </c>
    </row>
    <row r="17" spans="1:4">
      <c r="A17" s="4" t="s">
        <v>121</v>
      </c>
      <c r="B17" s="6" t="n">
        <v>-2686</v>
      </c>
      <c r="C17" s="6" t="n">
        <v>-2736</v>
      </c>
      <c r="D17" s="6" t="n">
        <v>-1136</v>
      </c>
    </row>
    <row r="18" spans="1:4">
      <c r="A18" s="4" t="s">
        <v>122</v>
      </c>
      <c r="B18" s="6" t="n">
        <v>700</v>
      </c>
      <c r="C18" s="6" t="n">
        <v>0</v>
      </c>
      <c r="D18" s="6" t="n">
        <v>0</v>
      </c>
    </row>
    <row r="19" spans="1:4">
      <c r="A19" s="4" t="s">
        <v>123</v>
      </c>
      <c r="B19" s="6" t="n">
        <v>183</v>
      </c>
      <c r="C19" s="6" t="n">
        <v>-2578</v>
      </c>
      <c r="D19" s="6" t="n">
        <v>-1045</v>
      </c>
    </row>
    <row r="20" spans="1:4">
      <c r="A20" s="4" t="s">
        <v>124</v>
      </c>
      <c r="B20" s="6" t="n">
        <v>21998</v>
      </c>
      <c r="C20" s="6" t="n">
        <v>34038</v>
      </c>
      <c r="D20" s="6" t="n">
        <v>72945</v>
      </c>
    </row>
    <row r="21" spans="1:4">
      <c r="A21" s="4" t="s">
        <v>125</v>
      </c>
      <c r="B21" s="6" t="n">
        <v>7685</v>
      </c>
      <c r="C21" s="6" t="n">
        <v>2135</v>
      </c>
      <c r="D21" s="6" t="n">
        <v>21002</v>
      </c>
    </row>
    <row r="22" spans="1:4">
      <c r="A22" s="4" t="s">
        <v>126</v>
      </c>
      <c r="B22" s="6" t="n">
        <v>14313</v>
      </c>
      <c r="C22" s="6" t="n">
        <v>31903</v>
      </c>
    </row>
    <row r="23" spans="1:4">
      <c r="A23" s="4" t="s">
        <v>126</v>
      </c>
      <c r="B23" s="5" t="n">
        <v>14313</v>
      </c>
      <c r="C23" s="5" t="n">
        <v>31903</v>
      </c>
      <c r="D23" s="5" t="n">
        <v>51943</v>
      </c>
    </row>
    <row r="24" spans="1:4">
      <c r="A24" s="3" t="s">
        <v>127</v>
      </c>
    </row>
    <row r="25" spans="1:4">
      <c r="A25" s="4" t="s">
        <v>128</v>
      </c>
      <c r="B25" s="8" t="n">
        <v>1.04</v>
      </c>
      <c r="C25" s="8" t="n">
        <v>2.16</v>
      </c>
      <c r="D25" s="8" t="n">
        <v>3.44</v>
      </c>
    </row>
    <row r="26" spans="1:4">
      <c r="A26" s="4" t="s">
        <v>129</v>
      </c>
      <c r="B26" s="8" t="n">
        <v>1.01</v>
      </c>
      <c r="C26" s="8" t="n">
        <v>2.09</v>
      </c>
      <c r="D26" s="8" t="n">
        <v>3.27</v>
      </c>
    </row>
    <row r="27" spans="1:4">
      <c r="A27" s="3" t="s">
        <v>130</v>
      </c>
    </row>
    <row r="28" spans="1:4">
      <c r="A28" s="4" t="s">
        <v>131</v>
      </c>
      <c r="B28" s="6" t="n">
        <v>13754516</v>
      </c>
      <c r="C28" s="6" t="n">
        <v>14768625</v>
      </c>
      <c r="D28" s="6" t="n">
        <v>15102890</v>
      </c>
    </row>
    <row r="29" spans="1:4">
      <c r="A29" s="4" t="s">
        <v>132</v>
      </c>
      <c r="B29" s="6" t="n">
        <v>14138733</v>
      </c>
      <c r="C29" s="6" t="n">
        <v>15278651</v>
      </c>
      <c r="D29" s="6" t="n">
        <v>15908211</v>
      </c>
    </row>
    <row r="30" spans="1:4">
      <c r="A30" s="4" t="s">
        <v>133</v>
      </c>
    </row>
    <row r="31" spans="1:4">
      <c r="A31" s="3" t="s">
        <v>107</v>
      </c>
    </row>
    <row r="32" spans="1:4">
      <c r="A32" s="4" t="s">
        <v>108</v>
      </c>
      <c r="B32" s="5" t="n">
        <v>73989</v>
      </c>
      <c r="C32" s="5" t="n">
        <v>70385</v>
      </c>
      <c r="D32" s="5" t="n">
        <v>45327</v>
      </c>
    </row>
    <row r="33" spans="1:4">
      <c r="A33" s="4" t="s">
        <v>134</v>
      </c>
    </row>
    <row r="34" spans="1:4">
      <c r="A34" s="3" t="s">
        <v>107</v>
      </c>
    </row>
    <row r="35" spans="1:4">
      <c r="A35" s="4" t="s">
        <v>108</v>
      </c>
      <c r="B35" s="6" t="n">
        <v>112903</v>
      </c>
      <c r="C35" s="6" t="n">
        <v>142927</v>
      </c>
      <c r="D35" s="6" t="n">
        <v>153880</v>
      </c>
    </row>
    <row r="36" spans="1:4">
      <c r="A36" s="4" t="s">
        <v>135</v>
      </c>
    </row>
    <row r="37" spans="1:4">
      <c r="A37" s="3" t="s">
        <v>107</v>
      </c>
    </row>
    <row r="38" spans="1:4">
      <c r="A38" s="4" t="s">
        <v>108</v>
      </c>
      <c r="B38" s="5" t="n">
        <v>9000</v>
      </c>
      <c r="C38" s="5" t="n">
        <v>0</v>
      </c>
      <c r="D38" s="5" t="n">
        <v>37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333</v>
      </c>
      <c r="D2" s="2" t="s">
        <v>4</v>
      </c>
      <c r="E2" s="2" t="s">
        <v>421</v>
      </c>
      <c r="F2" s="2" t="s">
        <v>67</v>
      </c>
      <c r="G2" s="2" t="s">
        <v>422</v>
      </c>
      <c r="H2" s="2" t="s">
        <v>423</v>
      </c>
      <c r="I2" s="2" t="s">
        <v>424</v>
      </c>
      <c r="J2" s="2" t="s">
        <v>2</v>
      </c>
      <c r="K2" s="2" t="s">
        <v>67</v>
      </c>
      <c r="L2" s="2" t="s">
        <v>106</v>
      </c>
    </row>
    <row r="3" spans="1:12">
      <c r="A3" s="3" t="s">
        <v>466</v>
      </c>
    </row>
    <row r="4" spans="1:12">
      <c r="A4" s="4" t="s">
        <v>108</v>
      </c>
      <c r="B4" s="5" t="n">
        <v>48258</v>
      </c>
      <c r="C4" s="5" t="n">
        <v>41147</v>
      </c>
      <c r="D4" s="5" t="n">
        <v>56702</v>
      </c>
      <c r="E4" s="5" t="n">
        <v>49785</v>
      </c>
      <c r="F4" s="5" t="n">
        <v>56053</v>
      </c>
      <c r="G4" s="5" t="n">
        <v>51337</v>
      </c>
      <c r="H4" s="5" t="n">
        <v>59296</v>
      </c>
      <c r="I4" s="5" t="n">
        <v>46626</v>
      </c>
      <c r="J4" s="5" t="n">
        <v>195892</v>
      </c>
      <c r="K4" s="5" t="n">
        <v>213312</v>
      </c>
      <c r="L4" s="5" t="n">
        <v>236707</v>
      </c>
    </row>
    <row r="5" spans="1:12">
      <c r="A5" s="4" t="s">
        <v>432</v>
      </c>
    </row>
    <row r="6" spans="1:12">
      <c r="A6" s="3" t="s">
        <v>466</v>
      </c>
    </row>
    <row r="7" spans="1:12">
      <c r="A7" s="4" t="s">
        <v>108</v>
      </c>
      <c r="J7" s="6" t="n">
        <v>31182</v>
      </c>
      <c r="K7" s="6" t="n">
        <v>24568</v>
      </c>
      <c r="L7" s="6" t="n">
        <v>16225</v>
      </c>
    </row>
    <row r="8" spans="1:12">
      <c r="A8" s="4" t="s">
        <v>467</v>
      </c>
    </row>
    <row r="9" spans="1:12">
      <c r="A9" s="3" t="s">
        <v>466</v>
      </c>
    </row>
    <row r="10" spans="1:12">
      <c r="A10" s="4" t="s">
        <v>108</v>
      </c>
      <c r="J10" s="6" t="n">
        <v>29665</v>
      </c>
      <c r="K10" s="6" t="n">
        <v>22853</v>
      </c>
      <c r="L10" s="6" t="n">
        <v>0</v>
      </c>
    </row>
    <row r="11" spans="1:12">
      <c r="A11" s="4" t="s">
        <v>468</v>
      </c>
    </row>
    <row r="12" spans="1:12">
      <c r="A12" s="3" t="s">
        <v>466</v>
      </c>
    </row>
    <row r="13" spans="1:12">
      <c r="A13" s="4" t="s">
        <v>108</v>
      </c>
      <c r="J13" s="6" t="n">
        <v>13039</v>
      </c>
      <c r="K13" s="6" t="n">
        <v>20195</v>
      </c>
      <c r="L13" s="6" t="n">
        <v>17500</v>
      </c>
    </row>
    <row r="14" spans="1:12">
      <c r="A14" s="4" t="s">
        <v>469</v>
      </c>
    </row>
    <row r="15" spans="1:12">
      <c r="A15" s="3" t="s">
        <v>466</v>
      </c>
    </row>
    <row r="16" spans="1:12">
      <c r="A16" s="4" t="s">
        <v>108</v>
      </c>
      <c r="J16" s="6" t="n">
        <v>103</v>
      </c>
      <c r="K16" s="6" t="n">
        <v>2769</v>
      </c>
      <c r="L16" s="6" t="n">
        <v>11602</v>
      </c>
    </row>
    <row r="17" spans="1:12">
      <c r="A17" s="4" t="s">
        <v>133</v>
      </c>
    </row>
    <row r="18" spans="1:12">
      <c r="A18" s="3" t="s">
        <v>466</v>
      </c>
    </row>
    <row r="19" spans="1:12">
      <c r="A19" s="4" t="s">
        <v>108</v>
      </c>
      <c r="J19" s="5" t="n">
        <v>73989</v>
      </c>
      <c r="K19" s="5" t="n">
        <v>70385</v>
      </c>
      <c r="L19" s="5" t="n">
        <v>4532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65</v>
      </c>
      <c r="J1" s="2" t="s">
        <v>1</v>
      </c>
    </row>
    <row r="2" spans="1:12">
      <c r="B2" s="2" t="s">
        <v>2</v>
      </c>
      <c r="C2" s="2" t="s">
        <v>333</v>
      </c>
      <c r="D2" s="2" t="s">
        <v>4</v>
      </c>
      <c r="E2" s="2" t="s">
        <v>421</v>
      </c>
      <c r="F2" s="2" t="s">
        <v>67</v>
      </c>
      <c r="G2" s="2" t="s">
        <v>422</v>
      </c>
      <c r="H2" s="2" t="s">
        <v>423</v>
      </c>
      <c r="I2" s="2" t="s">
        <v>424</v>
      </c>
      <c r="J2" s="2" t="s">
        <v>2</v>
      </c>
      <c r="K2" s="2" t="s">
        <v>67</v>
      </c>
      <c r="L2" s="2" t="s">
        <v>106</v>
      </c>
    </row>
    <row r="3" spans="1:12">
      <c r="A3" s="3" t="s">
        <v>471</v>
      </c>
    </row>
    <row r="4" spans="1:12">
      <c r="A4" s="4" t="s">
        <v>472</v>
      </c>
      <c r="J4" s="5" t="n">
        <v>14313</v>
      </c>
      <c r="K4" s="5" t="n">
        <v>31903</v>
      </c>
      <c r="L4" s="5" t="n">
        <v>51943</v>
      </c>
    </row>
    <row r="5" spans="1:12">
      <c r="A5" s="3" t="s">
        <v>473</v>
      </c>
    </row>
    <row r="6" spans="1:12">
      <c r="A6" s="4" t="s">
        <v>474</v>
      </c>
      <c r="J6" s="6" t="n">
        <v>13754516</v>
      </c>
      <c r="K6" s="6" t="n">
        <v>14768625</v>
      </c>
      <c r="L6" s="6" t="n">
        <v>15102890</v>
      </c>
    </row>
    <row r="7" spans="1:12">
      <c r="A7" s="4" t="s">
        <v>475</v>
      </c>
      <c r="J7" s="6" t="n">
        <v>384217</v>
      </c>
      <c r="K7" s="6" t="n">
        <v>510026</v>
      </c>
      <c r="L7" s="6" t="n">
        <v>805321</v>
      </c>
    </row>
    <row r="8" spans="1:12">
      <c r="A8" s="4" t="s">
        <v>476</v>
      </c>
      <c r="J8" s="6" t="n">
        <v>14138733</v>
      </c>
      <c r="K8" s="6" t="n">
        <v>15278651</v>
      </c>
      <c r="L8" s="6" t="n">
        <v>15908211</v>
      </c>
    </row>
    <row r="9" spans="1:12">
      <c r="A9" s="3" t="s">
        <v>477</v>
      </c>
    </row>
    <row r="10" spans="1:12">
      <c r="A10" s="4" t="s">
        <v>128</v>
      </c>
      <c r="B10" s="8" t="n">
        <v>0.08</v>
      </c>
      <c r="C10" s="8" t="n">
        <v>-0.17</v>
      </c>
      <c r="D10" s="8" t="n">
        <v>0.49</v>
      </c>
      <c r="E10" s="8" t="n">
        <v>0.64</v>
      </c>
      <c r="F10" s="8" t="n">
        <v>0.86</v>
      </c>
      <c r="G10" s="8" t="n">
        <v>0.9399999999999999</v>
      </c>
      <c r="H10" s="8" t="n">
        <v>0.18</v>
      </c>
      <c r="I10" s="8" t="n">
        <v>0.18</v>
      </c>
      <c r="J10" s="8" t="n">
        <v>1.04</v>
      </c>
      <c r="K10" s="8" t="n">
        <v>2.16</v>
      </c>
      <c r="L10" s="8" t="n">
        <v>3.44</v>
      </c>
    </row>
    <row r="11" spans="1:12">
      <c r="A11" s="3" t="s">
        <v>478</v>
      </c>
    </row>
    <row r="12" spans="1:12">
      <c r="A12" s="4" t="s">
        <v>129</v>
      </c>
      <c r="B12" s="8" t="n">
        <v>0.08</v>
      </c>
      <c r="C12" s="8" t="n">
        <v>-0.17</v>
      </c>
      <c r="D12" s="8" t="n">
        <v>0.48</v>
      </c>
      <c r="E12" s="8" t="n">
        <v>0.62</v>
      </c>
      <c r="F12" s="8" t="n">
        <v>0.84</v>
      </c>
      <c r="G12" s="8" t="n">
        <v>0.91</v>
      </c>
      <c r="H12" s="8" t="n">
        <v>0.17</v>
      </c>
      <c r="I12" s="8" t="n">
        <v>0.17</v>
      </c>
      <c r="J12" s="8" t="n">
        <v>1.01</v>
      </c>
      <c r="K12" s="8" t="n">
        <v>2.09</v>
      </c>
      <c r="L12" s="8" t="n">
        <v>3.2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9</v>
      </c>
      <c r="B1" s="2" t="s">
        <v>2</v>
      </c>
      <c r="C1" s="2" t="s">
        <v>67</v>
      </c>
    </row>
    <row r="2" spans="1:3">
      <c r="A2" s="3" t="s">
        <v>197</v>
      </c>
    </row>
    <row r="3" spans="1:3">
      <c r="A3" s="4" t="s">
        <v>480</v>
      </c>
      <c r="B3" s="5" t="n">
        <v>2460</v>
      </c>
      <c r="C3" s="5" t="n">
        <v>6303</v>
      </c>
    </row>
    <row r="4" spans="1:3">
      <c r="A4" s="4" t="s">
        <v>481</v>
      </c>
      <c r="B4" s="6" t="n">
        <v>3243</v>
      </c>
      <c r="C4" s="6" t="n">
        <v>1776</v>
      </c>
    </row>
    <row r="5" spans="1:3">
      <c r="A5" s="4" t="s">
        <v>482</v>
      </c>
      <c r="B5" s="6" t="n">
        <v>863</v>
      </c>
      <c r="C5" s="6" t="n">
        <v>225</v>
      </c>
    </row>
    <row r="6" spans="1:3">
      <c r="A6" s="4" t="s">
        <v>71</v>
      </c>
      <c r="B6" s="5" t="n">
        <v>6566</v>
      </c>
      <c r="C6" s="5" t="n">
        <v>8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3</v>
      </c>
      <c r="B1" s="2" t="s">
        <v>1</v>
      </c>
    </row>
    <row r="2" spans="1:3">
      <c r="B2" s="2" t="s">
        <v>2</v>
      </c>
      <c r="C2" s="2" t="s">
        <v>67</v>
      </c>
    </row>
    <row r="3" spans="1:3">
      <c r="A3" s="3" t="s">
        <v>484</v>
      </c>
    </row>
    <row r="4" spans="1:3">
      <c r="A4" s="4" t="s">
        <v>485</v>
      </c>
      <c r="B4" s="5" t="n">
        <v>6521</v>
      </c>
      <c r="C4" s="5" t="n">
        <v>5744</v>
      </c>
    </row>
    <row r="5" spans="1:3">
      <c r="A5" s="4" t="s">
        <v>486</v>
      </c>
      <c r="B5" s="6" t="n">
        <v>-4319</v>
      </c>
      <c r="C5" s="6" t="n">
        <v>-3347</v>
      </c>
    </row>
    <row r="6" spans="1:3">
      <c r="A6" s="4" t="s">
        <v>74</v>
      </c>
      <c r="B6" s="6" t="n">
        <v>2202</v>
      </c>
      <c r="C6" s="6" t="n">
        <v>2397</v>
      </c>
    </row>
    <row r="7" spans="1:3">
      <c r="A7" s="4" t="s">
        <v>164</v>
      </c>
      <c r="B7" s="6" t="n">
        <v>972</v>
      </c>
      <c r="C7" s="6" t="n">
        <v>1155</v>
      </c>
    </row>
    <row r="8" spans="1:3">
      <c r="A8" s="4" t="s">
        <v>487</v>
      </c>
    </row>
    <row r="9" spans="1:3">
      <c r="A9" s="3" t="s">
        <v>484</v>
      </c>
    </row>
    <row r="10" spans="1:3">
      <c r="A10" s="4" t="s">
        <v>485</v>
      </c>
      <c r="B10" s="5" t="n">
        <v>1188</v>
      </c>
      <c r="C10" s="6" t="n">
        <v>1117</v>
      </c>
    </row>
    <row r="11" spans="1:3">
      <c r="A11" s="4" t="s">
        <v>488</v>
      </c>
      <c r="B11" s="4" t="s">
        <v>489</v>
      </c>
    </row>
    <row r="12" spans="1:3">
      <c r="A12" s="4" t="s">
        <v>490</v>
      </c>
    </row>
    <row r="13" spans="1:3">
      <c r="A13" s="3" t="s">
        <v>484</v>
      </c>
    </row>
    <row r="14" spans="1:3">
      <c r="A14" s="4" t="s">
        <v>485</v>
      </c>
      <c r="B14" s="5" t="n">
        <v>1094</v>
      </c>
      <c r="C14" s="6" t="n">
        <v>546</v>
      </c>
    </row>
    <row r="15" spans="1:3">
      <c r="A15" s="4" t="s">
        <v>488</v>
      </c>
      <c r="B15" s="4" t="s">
        <v>394</v>
      </c>
    </row>
    <row r="16" spans="1:3">
      <c r="A16" s="4" t="s">
        <v>491</v>
      </c>
    </row>
    <row r="17" spans="1:3">
      <c r="A17" s="3" t="s">
        <v>484</v>
      </c>
    </row>
    <row r="18" spans="1:3">
      <c r="A18" s="4" t="s">
        <v>485</v>
      </c>
      <c r="B18" s="5" t="n">
        <v>3095</v>
      </c>
      <c r="C18" s="6" t="n">
        <v>2952</v>
      </c>
    </row>
    <row r="19" spans="1:3">
      <c r="A19" s="4" t="s">
        <v>488</v>
      </c>
      <c r="B19" s="4" t="s">
        <v>489</v>
      </c>
    </row>
    <row r="20" spans="1:3">
      <c r="A20" s="4" t="s">
        <v>492</v>
      </c>
    </row>
    <row r="21" spans="1:3">
      <c r="A21" s="3" t="s">
        <v>484</v>
      </c>
    </row>
    <row r="22" spans="1:3">
      <c r="A22" s="4" t="s">
        <v>485</v>
      </c>
      <c r="B22" s="5" t="n">
        <v>1144</v>
      </c>
      <c r="C22" s="5" t="n">
        <v>1129</v>
      </c>
    </row>
    <row r="23" spans="1:3">
      <c r="A23" s="4" t="s">
        <v>488</v>
      </c>
      <c r="B23" s="4" t="s">
        <v>4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7</v>
      </c>
    </row>
    <row r="2" spans="1:3">
      <c r="A2" s="3" t="s">
        <v>203</v>
      </c>
    </row>
    <row r="3" spans="1:3">
      <c r="A3" s="4" t="s">
        <v>495</v>
      </c>
      <c r="B3" s="5" t="n">
        <v>2462</v>
      </c>
      <c r="C3" s="5" t="n">
        <v>2700</v>
      </c>
    </row>
    <row r="4" spans="1:3">
      <c r="A4" s="4" t="s">
        <v>496</v>
      </c>
      <c r="B4" s="6" t="n">
        <v>6345</v>
      </c>
      <c r="C4" s="6" t="n">
        <v>1540</v>
      </c>
    </row>
    <row r="5" spans="1:3">
      <c r="A5" s="4" t="s">
        <v>497</v>
      </c>
      <c r="B5" s="6" t="n">
        <v>191</v>
      </c>
      <c r="C5" s="6" t="n">
        <v>150</v>
      </c>
    </row>
    <row r="6" spans="1:3">
      <c r="A6" s="4" t="s">
        <v>498</v>
      </c>
      <c r="B6" s="6" t="n">
        <v>4661</v>
      </c>
      <c r="C6" s="6" t="n">
        <v>5739</v>
      </c>
    </row>
    <row r="7" spans="1:3">
      <c r="A7" s="4" t="s">
        <v>499</v>
      </c>
      <c r="B7" s="6" t="n">
        <v>1445</v>
      </c>
      <c r="C7" s="6" t="n">
        <v>134</v>
      </c>
    </row>
    <row r="8" spans="1:3">
      <c r="A8" s="4" t="s">
        <v>500</v>
      </c>
      <c r="B8" s="5" t="n">
        <v>15104</v>
      </c>
      <c r="C8" s="5" t="n">
        <v>10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1</v>
      </c>
      <c r="B1" s="2" t="s">
        <v>2</v>
      </c>
      <c r="C1" s="2" t="s">
        <v>67</v>
      </c>
    </row>
    <row r="2" spans="1:3">
      <c r="A2" s="3" t="s">
        <v>203</v>
      </c>
    </row>
    <row r="3" spans="1:3">
      <c r="A3" s="4" t="s">
        <v>502</v>
      </c>
      <c r="B3" s="5" t="n">
        <v>6004</v>
      </c>
      <c r="C3" s="5" t="n">
        <v>7139</v>
      </c>
    </row>
    <row r="4" spans="1:3">
      <c r="A4" s="4" t="s">
        <v>503</v>
      </c>
      <c r="B4" s="6" t="n">
        <v>1686</v>
      </c>
      <c r="C4" s="6" t="n">
        <v>1245</v>
      </c>
    </row>
    <row r="5" spans="1:3">
      <c r="A5" s="4" t="s">
        <v>504</v>
      </c>
      <c r="B5" s="6" t="n">
        <v>1926</v>
      </c>
      <c r="C5" s="6" t="n">
        <v>2408</v>
      </c>
    </row>
    <row r="6" spans="1:3">
      <c r="A6" s="4" t="s">
        <v>505</v>
      </c>
      <c r="B6" s="6" t="n">
        <v>8083</v>
      </c>
      <c r="C6" s="6" t="n">
        <v>5049</v>
      </c>
    </row>
    <row r="7" spans="1:3">
      <c r="A7" s="4" t="s">
        <v>506</v>
      </c>
      <c r="B7" s="6" t="n">
        <v>8364</v>
      </c>
      <c r="C7" s="6" t="n">
        <v>5869</v>
      </c>
    </row>
    <row r="8" spans="1:3">
      <c r="A8" s="4" t="s">
        <v>499</v>
      </c>
      <c r="B8" s="6" t="n">
        <v>2298</v>
      </c>
      <c r="C8" s="6" t="n">
        <v>1809</v>
      </c>
    </row>
    <row r="9" spans="1:3">
      <c r="A9" s="4" t="s">
        <v>507</v>
      </c>
      <c r="B9" s="5" t="n">
        <v>28361</v>
      </c>
      <c r="C9" s="5" t="n">
        <v>235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7</v>
      </c>
      <c r="D2" s="2" t="s">
        <v>106</v>
      </c>
    </row>
    <row r="3" spans="1:4">
      <c r="A3" s="3" t="s">
        <v>509</v>
      </c>
    </row>
    <row r="4" spans="1:4">
      <c r="A4" s="4" t="s">
        <v>510</v>
      </c>
      <c r="B4" s="5" t="n">
        <v>6607</v>
      </c>
    </row>
    <row r="5" spans="1:4">
      <c r="A5" s="4" t="s">
        <v>511</v>
      </c>
      <c r="B5" s="6" t="n">
        <v>3716</v>
      </c>
      <c r="C5" s="5" t="n">
        <v>0</v>
      </c>
      <c r="D5" s="5" t="n">
        <v>0</v>
      </c>
    </row>
    <row r="6" spans="1:4">
      <c r="A6" s="4" t="s">
        <v>512</v>
      </c>
      <c r="B6" s="6" t="n">
        <v>3000</v>
      </c>
    </row>
    <row r="7" spans="1:4">
      <c r="A7" s="4" t="s">
        <v>513</v>
      </c>
      <c r="B7" s="6" t="n">
        <v>1159</v>
      </c>
    </row>
    <row r="8" spans="1:4">
      <c r="A8" s="4" t="s">
        <v>514</v>
      </c>
      <c r="B8" s="6" t="n">
        <v>1146</v>
      </c>
    </row>
    <row r="9" spans="1:4">
      <c r="A9" s="4" t="s">
        <v>515</v>
      </c>
      <c r="B9" s="5" t="n">
        <v>952</v>
      </c>
    </row>
    <row r="10" spans="1:4">
      <c r="A10" s="4" t="s">
        <v>516</v>
      </c>
      <c r="B10" s="4" t="s">
        <v>517</v>
      </c>
    </row>
    <row r="11" spans="1:4">
      <c r="A11" s="4" t="s">
        <v>518</v>
      </c>
      <c r="B11" s="4" t="s">
        <v>519</v>
      </c>
    </row>
    <row r="12" spans="1:4">
      <c r="A12" s="4" t="s">
        <v>520</v>
      </c>
    </row>
    <row r="13" spans="1:4">
      <c r="A13" s="3" t="s">
        <v>509</v>
      </c>
    </row>
    <row r="14" spans="1:4">
      <c r="A14" s="4" t="s">
        <v>521</v>
      </c>
      <c r="B14" s="5" t="n">
        <v>1101</v>
      </c>
    </row>
    <row r="15" spans="1:4">
      <c r="A15" s="4" t="s">
        <v>522</v>
      </c>
    </row>
    <row r="16" spans="1:4">
      <c r="A16" s="3" t="s">
        <v>509</v>
      </c>
    </row>
    <row r="17" spans="1:4">
      <c r="A17" s="4" t="s">
        <v>510</v>
      </c>
      <c r="B17" s="5" t="n">
        <v>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23</v>
      </c>
      <c r="B1" s="2" t="s">
        <v>465</v>
      </c>
      <c r="C1" s="2" t="s">
        <v>1</v>
      </c>
    </row>
    <row r="2" spans="1:4">
      <c r="B2" s="2" t="s">
        <v>524</v>
      </c>
      <c r="C2" s="2" t="s">
        <v>524</v>
      </c>
      <c r="D2" s="2" t="s">
        <v>525</v>
      </c>
    </row>
    <row r="3" spans="1:4">
      <c r="A3" s="3" t="s">
        <v>203</v>
      </c>
    </row>
    <row r="4" spans="1:4">
      <c r="A4" s="4" t="s">
        <v>526</v>
      </c>
      <c r="B4" s="6" t="n">
        <v>2</v>
      </c>
      <c r="C4" s="6" t="n">
        <v>2</v>
      </c>
      <c r="D4" s="6" t="n">
        <v>2</v>
      </c>
    </row>
    <row r="5" spans="1:4">
      <c r="A5" s="4" t="s">
        <v>527</v>
      </c>
      <c r="B5" s="5" t="n">
        <v>1345</v>
      </c>
      <c r="C5" s="5" t="n">
        <v>1345</v>
      </c>
    </row>
    <row r="6" spans="1:4">
      <c r="A6" s="4" t="s">
        <v>528</v>
      </c>
      <c r="B6" s="6" t="n">
        <v>1362</v>
      </c>
      <c r="C6" s="6" t="n">
        <v>1362</v>
      </c>
    </row>
    <row r="7" spans="1:4">
      <c r="A7" s="4" t="s">
        <v>529</v>
      </c>
      <c r="B7" s="6" t="n">
        <v>1376</v>
      </c>
      <c r="C7" s="6" t="n">
        <v>1376</v>
      </c>
    </row>
    <row r="8" spans="1:4">
      <c r="A8" s="4" t="s">
        <v>530</v>
      </c>
      <c r="B8" s="6" t="n">
        <v>1291</v>
      </c>
      <c r="C8" s="6" t="n">
        <v>1291</v>
      </c>
    </row>
    <row r="9" spans="1:4">
      <c r="A9" s="4" t="s">
        <v>531</v>
      </c>
      <c r="B9" s="6" t="n">
        <v>820</v>
      </c>
      <c r="C9" s="6" t="n">
        <v>820</v>
      </c>
    </row>
    <row r="10" spans="1:4">
      <c r="A10" s="4" t="s">
        <v>532</v>
      </c>
      <c r="B10" s="6" t="n">
        <v>413</v>
      </c>
      <c r="C10" s="6" t="n">
        <v>413</v>
      </c>
    </row>
    <row r="11" spans="1:4">
      <c r="A11" s="4" t="s">
        <v>137</v>
      </c>
      <c r="B11" s="5" t="n">
        <v>6607</v>
      </c>
      <c r="C11" s="5" t="n">
        <v>6607</v>
      </c>
    </row>
    <row r="12" spans="1:4">
      <c r="A12" s="4" t="s">
        <v>137</v>
      </c>
      <c r="D12" s="5" t="n">
        <v>3661</v>
      </c>
    </row>
    <row r="13" spans="1:4">
      <c r="A13" s="4" t="s">
        <v>527</v>
      </c>
      <c r="D13" s="6" t="n">
        <v>1146</v>
      </c>
    </row>
    <row r="14" spans="1:4">
      <c r="A14" s="4" t="s">
        <v>528</v>
      </c>
      <c r="D14" s="6" t="n">
        <v>864</v>
      </c>
    </row>
    <row r="15" spans="1:4">
      <c r="A15" s="4" t="s">
        <v>529</v>
      </c>
      <c r="D15" s="6" t="n">
        <v>583</v>
      </c>
    </row>
    <row r="16" spans="1:4">
      <c r="A16" s="4" t="s">
        <v>530</v>
      </c>
      <c r="D16" s="6" t="n">
        <v>583</v>
      </c>
    </row>
    <row r="17" spans="1:4">
      <c r="A17" s="4" t="s">
        <v>531</v>
      </c>
      <c r="D17" s="5" t="n">
        <v>48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414</v>
      </c>
      <c r="C1" s="2" t="s">
        <v>2</v>
      </c>
      <c r="D1" s="2" t="s">
        <v>333</v>
      </c>
      <c r="E1" s="2" t="s">
        <v>67</v>
      </c>
    </row>
    <row r="2" spans="1:5">
      <c r="A2" s="3" t="s">
        <v>428</v>
      </c>
    </row>
    <row r="3" spans="1:5">
      <c r="A3" s="4" t="s">
        <v>83</v>
      </c>
      <c r="C3" s="5" t="n">
        <v>5000000</v>
      </c>
      <c r="D3" s="5" t="n">
        <v>5000000</v>
      </c>
      <c r="E3" s="5" t="n">
        <v>6250000</v>
      </c>
    </row>
    <row r="4" spans="1:5">
      <c r="A4" s="4" t="s">
        <v>534</v>
      </c>
      <c r="C4" s="6" t="n">
        <v>400000</v>
      </c>
    </row>
    <row r="5" spans="1:5">
      <c r="A5" s="4" t="s">
        <v>535</v>
      </c>
      <c r="C5" s="6" t="n">
        <v>900000</v>
      </c>
    </row>
    <row r="6" spans="1:5">
      <c r="A6" s="4" t="s">
        <v>392</v>
      </c>
    </row>
    <row r="7" spans="1:5">
      <c r="A7" s="3" t="s">
        <v>428</v>
      </c>
    </row>
    <row r="8" spans="1:5">
      <c r="A8" s="4" t="s">
        <v>395</v>
      </c>
      <c r="B8" s="5" t="n">
        <v>110000000</v>
      </c>
      <c r="C8" s="6" t="n">
        <v>50000000</v>
      </c>
    </row>
    <row r="9" spans="1:5">
      <c r="A9" s="4" t="s">
        <v>393</v>
      </c>
      <c r="B9" s="4" t="s">
        <v>394</v>
      </c>
    </row>
    <row r="10" spans="1:5">
      <c r="A10" s="4" t="s">
        <v>536</v>
      </c>
      <c r="D10" s="4" t="s">
        <v>537</v>
      </c>
    </row>
    <row r="11" spans="1:5">
      <c r="A11" s="4" t="s">
        <v>397</v>
      </c>
    </row>
    <row r="12" spans="1:5">
      <c r="A12" s="3" t="s">
        <v>428</v>
      </c>
    </row>
    <row r="13" spans="1:5">
      <c r="A13" s="4" t="s">
        <v>398</v>
      </c>
      <c r="B13" s="5" t="n">
        <v>50000000</v>
      </c>
      <c r="C13" s="5" t="n">
        <v>40000000</v>
      </c>
    </row>
    <row r="14" spans="1:5">
      <c r="A14" s="4" t="s">
        <v>395</v>
      </c>
      <c r="B14" s="5" t="n">
        <v>100000000</v>
      </c>
    </row>
    <row r="15" spans="1:5">
      <c r="A15" s="4" t="s">
        <v>393</v>
      </c>
      <c r="B15" s="4" t="s">
        <v>394</v>
      </c>
    </row>
    <row r="16" spans="1:5">
      <c r="A16" s="4" t="s">
        <v>396</v>
      </c>
    </row>
    <row r="17" spans="1:5">
      <c r="A17" s="3" t="s">
        <v>428</v>
      </c>
    </row>
    <row r="18" spans="1:5">
      <c r="A18" s="4" t="s">
        <v>395</v>
      </c>
      <c r="B18" s="5" t="n">
        <v>5000000</v>
      </c>
    </row>
    <row r="19" spans="1:5">
      <c r="A19" s="4" t="s">
        <v>538</v>
      </c>
    </row>
    <row r="20" spans="1:5">
      <c r="A20" s="3" t="s">
        <v>428</v>
      </c>
    </row>
    <row r="21" spans="1:5">
      <c r="A21" s="4" t="s">
        <v>400</v>
      </c>
      <c r="B21" s="4" t="s">
        <v>539</v>
      </c>
    </row>
    <row r="22" spans="1:5">
      <c r="A22" s="4" t="s">
        <v>540</v>
      </c>
    </row>
    <row r="23" spans="1:5">
      <c r="A23" s="3" t="s">
        <v>428</v>
      </c>
    </row>
    <row r="24" spans="1:5">
      <c r="A24" s="4" t="s">
        <v>388</v>
      </c>
      <c r="B24" s="4" t="s">
        <v>389</v>
      </c>
    </row>
    <row r="25" spans="1:5">
      <c r="A25" s="4" t="s">
        <v>541</v>
      </c>
    </row>
    <row r="26" spans="1:5">
      <c r="A26" s="3" t="s">
        <v>428</v>
      </c>
    </row>
    <row r="27" spans="1:5">
      <c r="A27" s="4" t="s">
        <v>400</v>
      </c>
      <c r="B27" s="4" t="s">
        <v>401</v>
      </c>
    </row>
    <row r="28" spans="1:5">
      <c r="A28" s="4" t="s">
        <v>542</v>
      </c>
    </row>
    <row r="29" spans="1:5">
      <c r="A29" s="3" t="s">
        <v>428</v>
      </c>
    </row>
    <row r="30" spans="1:5">
      <c r="A30" s="4" t="s">
        <v>400</v>
      </c>
      <c r="B30" s="4" t="s">
        <v>405</v>
      </c>
    </row>
    <row r="31" spans="1:5">
      <c r="A31" s="4" t="s">
        <v>543</v>
      </c>
    </row>
    <row r="32" spans="1:5">
      <c r="A32" s="3" t="s">
        <v>428</v>
      </c>
    </row>
    <row r="33" spans="1:5">
      <c r="A33" s="4" t="s">
        <v>388</v>
      </c>
      <c r="B33" s="4" t="s">
        <v>391</v>
      </c>
    </row>
    <row r="34" spans="1:5">
      <c r="A34" s="4" t="s">
        <v>544</v>
      </c>
    </row>
    <row r="35" spans="1:5">
      <c r="A35" s="3" t="s">
        <v>428</v>
      </c>
    </row>
    <row r="36" spans="1:5">
      <c r="A36" s="4" t="s">
        <v>400</v>
      </c>
      <c r="B36" s="4" t="s">
        <v>403</v>
      </c>
    </row>
    <row r="37" spans="1:5">
      <c r="A37" s="4" t="s">
        <v>545</v>
      </c>
    </row>
    <row r="38" spans="1:5">
      <c r="A38" s="3" t="s">
        <v>428</v>
      </c>
    </row>
    <row r="39" spans="1:5">
      <c r="A39" s="4" t="s">
        <v>400</v>
      </c>
      <c r="B39"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46</v>
      </c>
      <c r="B1" s="2" t="s">
        <v>547</v>
      </c>
    </row>
    <row r="2" spans="1:2">
      <c r="A2" s="3" t="s">
        <v>206</v>
      </c>
    </row>
    <row r="3" spans="1:2">
      <c r="A3" s="4" t="s">
        <v>527</v>
      </c>
      <c r="B3" s="5" t="n">
        <v>5000</v>
      </c>
    </row>
    <row r="4" spans="1:2">
      <c r="A4" s="4" t="s">
        <v>528</v>
      </c>
      <c r="B4" s="6" t="n">
        <v>8000</v>
      </c>
    </row>
    <row r="5" spans="1:2">
      <c r="A5" s="4" t="s">
        <v>529</v>
      </c>
      <c r="B5" s="6" t="n">
        <v>26000</v>
      </c>
    </row>
    <row r="6" spans="1:2">
      <c r="A6" s="4" t="s">
        <v>137</v>
      </c>
      <c r="B6" s="5" t="n">
        <v>3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0"/>
  </cols>
  <sheetData>
    <row r="1" spans="1:6">
      <c r="A1" s="1" t="s">
        <v>136</v>
      </c>
      <c r="B1" s="2" t="s">
        <v>137</v>
      </c>
      <c r="C1" s="2" t="s">
        <v>138</v>
      </c>
      <c r="D1" s="2" t="s">
        <v>139</v>
      </c>
      <c r="E1" s="2" t="s">
        <v>140</v>
      </c>
      <c r="F1" s="2" t="s">
        <v>141</v>
      </c>
    </row>
    <row r="2" spans="1:6">
      <c r="A2" s="4" t="s">
        <v>142</v>
      </c>
      <c r="C2" s="6" t="n">
        <v>15891000</v>
      </c>
    </row>
    <row r="3" spans="1:6">
      <c r="A3" s="4" t="s">
        <v>143</v>
      </c>
      <c r="B3" s="5" t="n">
        <v>151226</v>
      </c>
      <c r="C3" s="5" t="n">
        <v>16</v>
      </c>
      <c r="D3" s="5" t="n">
        <v>213872</v>
      </c>
      <c r="E3" s="5" t="n">
        <v>-37003</v>
      </c>
      <c r="F3" s="5" t="n">
        <v>-25659</v>
      </c>
    </row>
    <row r="4" spans="1:6">
      <c r="A4" s="3" t="s">
        <v>144</v>
      </c>
    </row>
    <row r="5" spans="1:6">
      <c r="A5" s="4" t="s">
        <v>145</v>
      </c>
      <c r="B5" s="6" t="n">
        <v>-15429</v>
      </c>
      <c r="D5" s="6" t="n">
        <v>-15429</v>
      </c>
    </row>
    <row r="6" spans="1:6">
      <c r="A6" s="4" t="s">
        <v>146</v>
      </c>
      <c r="C6" s="6" t="n">
        <v>198000</v>
      </c>
    </row>
    <row r="7" spans="1:6">
      <c r="A7" s="4" t="s">
        <v>147</v>
      </c>
      <c r="B7" s="6" t="n">
        <v>4338</v>
      </c>
    </row>
    <row r="8" spans="1:6">
      <c r="A8" s="4" t="s">
        <v>148</v>
      </c>
      <c r="B8" s="6" t="n">
        <v>4338</v>
      </c>
      <c r="D8" s="6" t="n">
        <v>4338</v>
      </c>
    </row>
    <row r="9" spans="1:6">
      <c r="A9" s="4" t="s">
        <v>149</v>
      </c>
      <c r="B9" s="6" t="n">
        <v>0</v>
      </c>
    </row>
    <row r="10" spans="1:6">
      <c r="A10" s="4" t="s">
        <v>150</v>
      </c>
      <c r="B10" s="6" t="n">
        <v>43792</v>
      </c>
    </row>
    <row r="11" spans="1:6">
      <c r="A11" s="4" t="s">
        <v>151</v>
      </c>
      <c r="B11" s="6" t="n">
        <v>-43792</v>
      </c>
      <c r="E11" s="6" t="n">
        <v>-43792</v>
      </c>
    </row>
    <row r="12" spans="1:6">
      <c r="A12" s="4" t="s">
        <v>126</v>
      </c>
      <c r="B12" s="6" t="n">
        <v>51943</v>
      </c>
      <c r="F12" s="6" t="n">
        <v>51943</v>
      </c>
    </row>
    <row r="13" spans="1:6">
      <c r="A13" s="4" t="s">
        <v>152</v>
      </c>
      <c r="C13" s="6" t="n">
        <v>16089000</v>
      </c>
    </row>
    <row r="14" spans="1:6">
      <c r="A14" s="4" t="s">
        <v>153</v>
      </c>
      <c r="B14" s="6" t="n">
        <v>179144</v>
      </c>
      <c r="C14" s="5" t="n">
        <v>16</v>
      </c>
      <c r="D14" s="6" t="n">
        <v>233639</v>
      </c>
      <c r="E14" s="6" t="n">
        <v>-80795</v>
      </c>
      <c r="F14" s="6" t="n">
        <v>26284</v>
      </c>
    </row>
    <row r="15" spans="1:6">
      <c r="A15" s="3" t="s">
        <v>144</v>
      </c>
    </row>
    <row r="16" spans="1:6">
      <c r="A16" s="4" t="s">
        <v>145</v>
      </c>
      <c r="B16" s="5" t="n">
        <v>-19082</v>
      </c>
      <c r="D16" s="6" t="n">
        <v>-19082</v>
      </c>
    </row>
    <row r="17" spans="1:6">
      <c r="A17" s="4" t="s">
        <v>146</v>
      </c>
      <c r="B17" s="6" t="n">
        <v>502322</v>
      </c>
      <c r="C17" s="6" t="n">
        <v>415000</v>
      </c>
    </row>
    <row r="18" spans="1:6">
      <c r="A18" s="4" t="s">
        <v>147</v>
      </c>
      <c r="B18" s="5" t="n">
        <v>8615</v>
      </c>
    </row>
    <row r="19" spans="1:6">
      <c r="A19" s="4" t="s">
        <v>148</v>
      </c>
      <c r="B19" s="6" t="n">
        <v>8615</v>
      </c>
      <c r="C19" s="5" t="n">
        <v>1</v>
      </c>
      <c r="D19" s="6" t="n">
        <v>8614</v>
      </c>
    </row>
    <row r="20" spans="1:6">
      <c r="A20" s="4" t="s">
        <v>149</v>
      </c>
      <c r="B20" s="6" t="n">
        <v>0</v>
      </c>
    </row>
    <row r="21" spans="1:6">
      <c r="A21" s="4" t="s">
        <v>150</v>
      </c>
      <c r="B21" s="6" t="n">
        <v>73105</v>
      </c>
    </row>
    <row r="22" spans="1:6">
      <c r="A22" s="4" t="s">
        <v>154</v>
      </c>
      <c r="B22" s="6" t="n">
        <v>-4877</v>
      </c>
      <c r="D22" s="6" t="n">
        <v>-4877</v>
      </c>
    </row>
    <row r="23" spans="1:6">
      <c r="A23" s="4" t="s">
        <v>151</v>
      </c>
      <c r="B23" s="6" t="n">
        <v>-73105</v>
      </c>
      <c r="E23" s="6" t="n">
        <v>-73105</v>
      </c>
    </row>
    <row r="24" spans="1:6">
      <c r="A24" s="4" t="s">
        <v>126</v>
      </c>
      <c r="B24" s="6" t="n">
        <v>31903</v>
      </c>
      <c r="F24" s="6" t="n">
        <v>31903</v>
      </c>
    </row>
    <row r="25" spans="1:6">
      <c r="A25" s="4" t="s">
        <v>155</v>
      </c>
      <c r="C25" s="6" t="n">
        <v>16504000</v>
      </c>
    </row>
    <row r="26" spans="1:6">
      <c r="A26" s="4" t="s">
        <v>156</v>
      </c>
      <c r="B26" s="6" t="n">
        <v>160762</v>
      </c>
      <c r="C26" s="5" t="n">
        <v>17</v>
      </c>
      <c r="D26" s="6" t="n">
        <v>256458</v>
      </c>
      <c r="E26" s="6" t="n">
        <v>-153900</v>
      </c>
      <c r="F26" s="6" t="n">
        <v>58187</v>
      </c>
    </row>
    <row r="27" spans="1:6">
      <c r="A27" s="3" t="s">
        <v>144</v>
      </c>
    </row>
    <row r="28" spans="1:6">
      <c r="A28" s="4" t="s">
        <v>145</v>
      </c>
      <c r="B28" s="5" t="n">
        <v>21998</v>
      </c>
    </row>
    <row r="29" spans="1:6">
      <c r="A29" s="4" t="s">
        <v>146</v>
      </c>
      <c r="B29" s="6" t="n">
        <v>23032</v>
      </c>
      <c r="C29" s="6" t="n">
        <v>34000</v>
      </c>
    </row>
    <row r="30" spans="1:6">
      <c r="A30" s="4" t="s">
        <v>147</v>
      </c>
      <c r="B30" s="5" t="n">
        <v>260</v>
      </c>
    </row>
    <row r="31" spans="1:6">
      <c r="A31" s="4" t="s">
        <v>148</v>
      </c>
      <c r="B31" s="6" t="n">
        <v>260</v>
      </c>
    </row>
    <row r="32" spans="1:6">
      <c r="A32" s="4" t="s">
        <v>149</v>
      </c>
      <c r="B32" s="6" t="n">
        <v>198</v>
      </c>
    </row>
    <row r="33" spans="1:6">
      <c r="A33" s="4" t="s">
        <v>157</v>
      </c>
      <c r="B33" s="6" t="n">
        <v>-198</v>
      </c>
    </row>
    <row r="34" spans="1:6">
      <c r="A34" s="4" t="s">
        <v>150</v>
      </c>
      <c r="B34" s="6" t="n">
        <v>17961</v>
      </c>
    </row>
    <row r="35" spans="1:6">
      <c r="A35" s="4" t="s">
        <v>151</v>
      </c>
      <c r="B35" s="6" t="n">
        <v>-17961</v>
      </c>
    </row>
    <row r="36" spans="1:6">
      <c r="A36" s="4" t="s">
        <v>126</v>
      </c>
      <c r="B36" s="6" t="n">
        <v>14313</v>
      </c>
      <c r="F36" s="6" t="n">
        <v>14313</v>
      </c>
    </row>
    <row r="37" spans="1:6">
      <c r="A37" s="4" t="s">
        <v>158</v>
      </c>
      <c r="C37" s="6" t="n">
        <v>16538000</v>
      </c>
    </row>
    <row r="38" spans="1:6">
      <c r="A38" s="4" t="s">
        <v>159</v>
      </c>
      <c r="B38" s="5" t="n">
        <v>179174</v>
      </c>
      <c r="C38" s="5" t="n">
        <v>17</v>
      </c>
      <c r="D38" s="5" t="n">
        <v>278518</v>
      </c>
      <c r="E38" s="5" t="n">
        <v>-171861</v>
      </c>
      <c r="F38" s="5" t="n">
        <v>7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25"/>
    <col customWidth="1" max="10" min="10" width="14"/>
    <col customWidth="1" max="11" min="11" width="14"/>
    <col customWidth="1" max="12" min="12" width="14"/>
    <col customWidth="1" max="13" min="13" width="14"/>
    <col customWidth="1" max="14" min="14" width="15"/>
  </cols>
  <sheetData>
    <row r="1" spans="1:14">
      <c r="A1" s="1" t="s">
        <v>548</v>
      </c>
      <c r="B1" s="2" t="s">
        <v>549</v>
      </c>
      <c r="C1" s="2" t="s">
        <v>550</v>
      </c>
      <c r="D1" s="2" t="s">
        <v>551</v>
      </c>
      <c r="E1" s="2" t="s">
        <v>552</v>
      </c>
      <c r="F1" s="2" t="s">
        <v>553</v>
      </c>
      <c r="G1" s="2" t="s">
        <v>67</v>
      </c>
      <c r="H1" s="2" t="s">
        <v>2</v>
      </c>
      <c r="I1" s="2" t="s">
        <v>67</v>
      </c>
      <c r="J1" s="2" t="s">
        <v>106</v>
      </c>
      <c r="K1" s="2" t="s">
        <v>67</v>
      </c>
      <c r="L1" s="2" t="s">
        <v>554</v>
      </c>
      <c r="M1" s="2" t="s">
        <v>555</v>
      </c>
      <c r="N1" s="2" t="s">
        <v>556</v>
      </c>
    </row>
    <row r="2" spans="1:14">
      <c r="A2" s="3" t="s">
        <v>557</v>
      </c>
    </row>
    <row r="3" spans="1:14">
      <c r="A3" s="4" t="s">
        <v>359</v>
      </c>
      <c r="M3" s="5" t="n">
        <v>100000000</v>
      </c>
      <c r="N3" s="5" t="n">
        <v>75000000</v>
      </c>
    </row>
    <row r="4" spans="1:14">
      <c r="A4" s="4" t="s">
        <v>176</v>
      </c>
      <c r="H4" s="5" t="n">
        <v>17961000</v>
      </c>
      <c r="I4" s="5" t="n">
        <v>73105000</v>
      </c>
      <c r="J4" s="5" t="n">
        <v>43792000</v>
      </c>
    </row>
    <row r="5" spans="1:14">
      <c r="A5" s="4" t="s">
        <v>558</v>
      </c>
      <c r="H5" s="6" t="n">
        <v>317429</v>
      </c>
      <c r="I5" s="6" t="n">
        <v>1348563</v>
      </c>
      <c r="J5" s="6" t="n">
        <v>674857</v>
      </c>
      <c r="K5" s="6" t="n">
        <v>2590258</v>
      </c>
    </row>
    <row r="6" spans="1:14">
      <c r="A6" s="4" t="s">
        <v>559</v>
      </c>
      <c r="H6" s="4" t="s">
        <v>560</v>
      </c>
    </row>
    <row r="7" spans="1:14">
      <c r="A7" s="4" t="s">
        <v>561</v>
      </c>
      <c r="H7" s="6" t="n">
        <v>1934193</v>
      </c>
    </row>
    <row r="8" spans="1:14">
      <c r="A8" s="4" t="s">
        <v>562</v>
      </c>
      <c r="H8" s="8" t="n">
        <v>22.18</v>
      </c>
      <c r="I8" s="8" t="n">
        <v>26.73</v>
      </c>
      <c r="J8" s="8" t="n">
        <v>32.83</v>
      </c>
    </row>
    <row r="9" spans="1:14">
      <c r="A9" s="4" t="s">
        <v>563</v>
      </c>
      <c r="H9" s="5" t="n">
        <v>19051000</v>
      </c>
    </row>
    <row r="10" spans="1:14">
      <c r="A10" s="4" t="s">
        <v>564</v>
      </c>
      <c r="H10" s="4" t="s">
        <v>493</v>
      </c>
    </row>
    <row r="11" spans="1:14">
      <c r="A11" s="4" t="s">
        <v>565</v>
      </c>
      <c r="H11" s="5" t="n">
        <v>1068000</v>
      </c>
    </row>
    <row r="12" spans="1:14">
      <c r="A12" s="4" t="s">
        <v>566</v>
      </c>
      <c r="H12" s="4" t="s">
        <v>567</v>
      </c>
      <c r="I12" s="4" t="s">
        <v>568</v>
      </c>
      <c r="J12" s="4" t="s">
        <v>489</v>
      </c>
    </row>
    <row r="13" spans="1:14">
      <c r="A13" s="4" t="s">
        <v>569</v>
      </c>
      <c r="G13" s="5" t="n">
        <v>10700000</v>
      </c>
      <c r="H13" s="5" t="n">
        <v>31900000</v>
      </c>
      <c r="I13" s="5" t="n">
        <v>10700000</v>
      </c>
      <c r="J13" s="5" t="n">
        <v>33700000</v>
      </c>
      <c r="K13" s="5" t="n">
        <v>10700000</v>
      </c>
    </row>
    <row r="14" spans="1:14">
      <c r="A14" s="4" t="s">
        <v>570</v>
      </c>
    </row>
    <row r="15" spans="1:14">
      <c r="A15" s="3" t="s">
        <v>557</v>
      </c>
    </row>
    <row r="16" spans="1:14">
      <c r="A16" s="4" t="s">
        <v>571</v>
      </c>
      <c r="E16" s="6" t="n">
        <v>500000</v>
      </c>
    </row>
    <row r="17" spans="1:14">
      <c r="A17" s="4" t="s">
        <v>572</v>
      </c>
    </row>
    <row r="18" spans="1:14">
      <c r="A18" s="3" t="s">
        <v>557</v>
      </c>
    </row>
    <row r="19" spans="1:14">
      <c r="A19" s="4" t="s">
        <v>564</v>
      </c>
      <c r="H19" s="4" t="s">
        <v>394</v>
      </c>
    </row>
    <row r="20" spans="1:14">
      <c r="A20" s="4" t="s">
        <v>563</v>
      </c>
      <c r="H20" s="5" t="n">
        <v>7028000</v>
      </c>
    </row>
    <row r="21" spans="1:14">
      <c r="A21" s="4" t="s">
        <v>573</v>
      </c>
    </row>
    <row r="22" spans="1:14">
      <c r="A22" s="3" t="s">
        <v>557</v>
      </c>
    </row>
    <row r="23" spans="1:14">
      <c r="A23" s="4" t="s">
        <v>564</v>
      </c>
      <c r="H23" s="4" t="s">
        <v>493</v>
      </c>
    </row>
    <row r="24" spans="1:14">
      <c r="A24" s="4" t="s">
        <v>563</v>
      </c>
      <c r="H24" s="5" t="n">
        <v>3098000</v>
      </c>
    </row>
    <row r="25" spans="1:14">
      <c r="A25" s="4" t="s">
        <v>574</v>
      </c>
      <c r="H25" s="4" t="s">
        <v>575</v>
      </c>
    </row>
    <row r="26" spans="1:14">
      <c r="A26" s="4" t="s">
        <v>576</v>
      </c>
      <c r="H26" s="4" t="s">
        <v>577</v>
      </c>
    </row>
    <row r="27" spans="1:14">
      <c r="A27" s="4" t="s">
        <v>578</v>
      </c>
      <c r="H27" s="4" t="s">
        <v>394</v>
      </c>
    </row>
    <row r="28" spans="1:14">
      <c r="A28" s="4" t="s">
        <v>408</v>
      </c>
    </row>
    <row r="29" spans="1:14">
      <c r="A29" s="3" t="s">
        <v>557</v>
      </c>
    </row>
    <row r="30" spans="1:14">
      <c r="A30" s="4" t="s">
        <v>359</v>
      </c>
      <c r="L30" s="5" t="n">
        <v>150000000</v>
      </c>
    </row>
    <row r="31" spans="1:14">
      <c r="A31" s="4" t="s">
        <v>409</v>
      </c>
    </row>
    <row r="32" spans="1:14">
      <c r="A32" s="3" t="s">
        <v>557</v>
      </c>
    </row>
    <row r="33" spans="1:14">
      <c r="A33" s="4" t="s">
        <v>359</v>
      </c>
      <c r="L33" s="6" t="n">
        <v>50000000</v>
      </c>
    </row>
    <row r="34" spans="1:14">
      <c r="A34" s="4" t="s">
        <v>579</v>
      </c>
      <c r="L34" s="6" t="n">
        <v>50000000</v>
      </c>
    </row>
    <row r="35" spans="1:14">
      <c r="A35" s="4" t="s">
        <v>176</v>
      </c>
      <c r="C35" s="5" t="n">
        <v>50000000</v>
      </c>
    </row>
    <row r="36" spans="1:14">
      <c r="A36" s="4" t="s">
        <v>558</v>
      </c>
      <c r="B36" s="6" t="n">
        <v>297146</v>
      </c>
      <c r="F36" s="6" t="n">
        <v>702988</v>
      </c>
      <c r="G36" s="6" t="n">
        <v>1000134</v>
      </c>
    </row>
    <row r="37" spans="1:14">
      <c r="A37" s="4" t="s">
        <v>580</v>
      </c>
      <c r="F37" s="4" t="s">
        <v>456</v>
      </c>
    </row>
    <row r="38" spans="1:14">
      <c r="A38" s="4" t="s">
        <v>581</v>
      </c>
      <c r="D38" s="8" t="n">
        <v>56.9</v>
      </c>
    </row>
    <row r="39" spans="1:14">
      <c r="A39" s="4" t="s">
        <v>410</v>
      </c>
    </row>
    <row r="40" spans="1:14">
      <c r="A40" s="3" t="s">
        <v>557</v>
      </c>
    </row>
    <row r="41" spans="1:14">
      <c r="A41" s="4" t="s">
        <v>359</v>
      </c>
      <c r="L41" s="5" t="n">
        <v>1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82</v>
      </c>
      <c r="B1" s="2" t="s">
        <v>1</v>
      </c>
      <c r="E1" s="2" t="s">
        <v>583</v>
      </c>
    </row>
    <row r="2" spans="1:5">
      <c r="B2" s="2" t="s">
        <v>2</v>
      </c>
      <c r="C2" s="2" t="s">
        <v>67</v>
      </c>
      <c r="D2" s="2" t="s">
        <v>106</v>
      </c>
      <c r="E2" s="2" t="s">
        <v>67</v>
      </c>
    </row>
    <row r="3" spans="1:5">
      <c r="A3" s="3" t="s">
        <v>209</v>
      </c>
    </row>
    <row r="4" spans="1:5">
      <c r="A4" s="4" t="s">
        <v>558</v>
      </c>
      <c r="B4" s="6" t="n">
        <v>317429</v>
      </c>
      <c r="C4" s="6" t="n">
        <v>1348563</v>
      </c>
      <c r="D4" s="6" t="n">
        <v>674857</v>
      </c>
      <c r="E4" s="6" t="n">
        <v>2590258</v>
      </c>
    </row>
    <row r="5" spans="1:5">
      <c r="A5" s="4" t="s">
        <v>361</v>
      </c>
      <c r="B5" s="5" t="n">
        <v>17961</v>
      </c>
      <c r="C5" s="5" t="n">
        <v>73105</v>
      </c>
      <c r="D5" s="5" t="n">
        <v>43792</v>
      </c>
      <c r="E5" s="5" t="n">
        <v>153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84</v>
      </c>
      <c r="B1" s="2" t="s">
        <v>1</v>
      </c>
    </row>
    <row r="2" spans="1:4">
      <c r="B2" s="2" t="s">
        <v>2</v>
      </c>
      <c r="C2" s="2" t="s">
        <v>67</v>
      </c>
      <c r="D2" s="2" t="s">
        <v>106</v>
      </c>
    </row>
    <row r="3" spans="1:4">
      <c r="A3" s="3" t="s">
        <v>557</v>
      </c>
    </row>
    <row r="4" spans="1:4">
      <c r="A4" s="4" t="s">
        <v>585</v>
      </c>
      <c r="B4" s="4" t="s">
        <v>586</v>
      </c>
      <c r="C4" s="4" t="s">
        <v>587</v>
      </c>
      <c r="D4" s="4" t="s">
        <v>588</v>
      </c>
    </row>
    <row r="5" spans="1:4">
      <c r="A5" s="4" t="s">
        <v>589</v>
      </c>
      <c r="B5" s="4" t="s">
        <v>590</v>
      </c>
      <c r="C5" s="4" t="s">
        <v>591</v>
      </c>
      <c r="D5" s="4" t="s">
        <v>592</v>
      </c>
    </row>
    <row r="6" spans="1:4">
      <c r="A6" s="4" t="s">
        <v>593</v>
      </c>
      <c r="B6" s="4" t="s">
        <v>594</v>
      </c>
      <c r="C6" s="4" t="s">
        <v>595</v>
      </c>
      <c r="D6" s="4" t="s">
        <v>596</v>
      </c>
    </row>
    <row r="7" spans="1:4">
      <c r="A7" s="4" t="s">
        <v>597</v>
      </c>
      <c r="B7" s="4" t="s">
        <v>598</v>
      </c>
      <c r="C7" s="4" t="s">
        <v>595</v>
      </c>
      <c r="D7" s="4" t="s">
        <v>599</v>
      </c>
    </row>
    <row r="8" spans="1:4">
      <c r="A8" s="4" t="s">
        <v>600</v>
      </c>
      <c r="B8" s="4" t="s">
        <v>601</v>
      </c>
      <c r="C8" s="4" t="s">
        <v>601</v>
      </c>
      <c r="D8" s="4" t="s">
        <v>601</v>
      </c>
    </row>
    <row r="9" spans="1:4">
      <c r="A9" s="4" t="s">
        <v>602</v>
      </c>
    </row>
    <row r="10" spans="1:4">
      <c r="A10" s="3" t="s">
        <v>557</v>
      </c>
    </row>
    <row r="11" spans="1:4">
      <c r="A11" s="4" t="s">
        <v>578</v>
      </c>
      <c r="B11" s="4" t="s">
        <v>603</v>
      </c>
      <c r="C11" s="4" t="s">
        <v>604</v>
      </c>
      <c r="D11" s="4" t="s">
        <v>604</v>
      </c>
    </row>
    <row r="12" spans="1:4">
      <c r="A12" s="4" t="s">
        <v>605</v>
      </c>
    </row>
    <row r="13" spans="1:4">
      <c r="A13" s="3" t="s">
        <v>557</v>
      </c>
    </row>
    <row r="14" spans="1:4">
      <c r="A14" s="4" t="s">
        <v>578</v>
      </c>
      <c r="B14" s="4" t="s">
        <v>606</v>
      </c>
      <c r="C14" s="4" t="s">
        <v>607</v>
      </c>
      <c r="D14" s="4" t="s">
        <v>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7</v>
      </c>
      <c r="D2" s="2" t="s">
        <v>106</v>
      </c>
    </row>
    <row r="3" spans="1:4">
      <c r="A3" s="3" t="s">
        <v>609</v>
      </c>
    </row>
    <row r="4" spans="1:4">
      <c r="A4" s="4" t="s">
        <v>610</v>
      </c>
      <c r="B4" s="6" t="n">
        <v>2556365</v>
      </c>
      <c r="C4" s="6" t="n">
        <v>2786568</v>
      </c>
    </row>
    <row r="5" spans="1:4">
      <c r="A5" s="4" t="s">
        <v>611</v>
      </c>
      <c r="B5" s="6" t="n">
        <v>628133</v>
      </c>
      <c r="C5" s="6" t="n">
        <v>672092</v>
      </c>
    </row>
    <row r="6" spans="1:4">
      <c r="A6" s="4" t="s">
        <v>612</v>
      </c>
      <c r="B6" s="6" t="n">
        <v>-23032</v>
      </c>
      <c r="C6" s="6" t="n">
        <v>-502322</v>
      </c>
    </row>
    <row r="7" spans="1:4">
      <c r="A7" s="4" t="s">
        <v>613</v>
      </c>
      <c r="B7" s="6" t="n">
        <v>-65305</v>
      </c>
      <c r="C7" s="6" t="n">
        <v>-399973</v>
      </c>
    </row>
    <row r="8" spans="1:4">
      <c r="A8" s="4" t="s">
        <v>614</v>
      </c>
      <c r="B8" s="6" t="n">
        <v>3096161</v>
      </c>
      <c r="C8" s="6" t="n">
        <v>2556365</v>
      </c>
      <c r="D8" s="6" t="n">
        <v>2786568</v>
      </c>
    </row>
    <row r="9" spans="1:4">
      <c r="A9" s="3" t="s">
        <v>615</v>
      </c>
    </row>
    <row r="10" spans="1:4">
      <c r="A10" s="4" t="s">
        <v>610</v>
      </c>
      <c r="B10" s="8" t="n">
        <v>62.78</v>
      </c>
      <c r="C10" s="8" t="n">
        <v>57.13</v>
      </c>
    </row>
    <row r="11" spans="1:4">
      <c r="A11" s="4" t="s">
        <v>611</v>
      </c>
      <c r="B11" s="9" t="n">
        <v>44.28</v>
      </c>
      <c r="C11" s="9" t="n">
        <v>59.17</v>
      </c>
    </row>
    <row r="12" spans="1:4">
      <c r="A12" s="4" t="s">
        <v>612</v>
      </c>
      <c r="B12" s="9" t="n">
        <v>10.33</v>
      </c>
      <c r="C12" s="9" t="n">
        <v>17.19</v>
      </c>
    </row>
    <row r="13" spans="1:4">
      <c r="A13" s="4" t="s">
        <v>616</v>
      </c>
      <c r="B13" s="8" t="n">
        <v>59.29</v>
      </c>
      <c r="C13" s="8" t="n">
        <v>62.78</v>
      </c>
      <c r="D13" s="8" t="n">
        <v>57.13</v>
      </c>
    </row>
    <row r="14" spans="1:4">
      <c r="A14" s="4" t="s">
        <v>617</v>
      </c>
      <c r="B14" s="6" t="n">
        <v>1070054</v>
      </c>
      <c r="C14" s="6" t="n">
        <v>1074456</v>
      </c>
      <c r="D14" s="6" t="n">
        <v>1349339</v>
      </c>
    </row>
    <row r="15" spans="1:4">
      <c r="A15" s="4" t="s">
        <v>618</v>
      </c>
      <c r="B15" s="6" t="n">
        <v>2026107</v>
      </c>
      <c r="C15" s="6" t="n">
        <v>1481909</v>
      </c>
      <c r="D15" s="6" t="n">
        <v>14372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7</v>
      </c>
    </row>
    <row r="3" spans="1:3">
      <c r="A3" s="4" t="s">
        <v>572</v>
      </c>
    </row>
    <row r="4" spans="1:3">
      <c r="A4" s="3" t="s">
        <v>620</v>
      </c>
    </row>
    <row r="5" spans="1:3">
      <c r="A5" s="4" t="s">
        <v>621</v>
      </c>
      <c r="B5" s="6" t="n">
        <v>54219</v>
      </c>
      <c r="C5" s="6" t="n">
        <v>0</v>
      </c>
    </row>
    <row r="6" spans="1:3">
      <c r="A6" s="4" t="s">
        <v>622</v>
      </c>
      <c r="B6" s="6" t="n">
        <v>211829</v>
      </c>
      <c r="C6" s="6" t="n">
        <v>64080</v>
      </c>
    </row>
    <row r="7" spans="1:3">
      <c r="A7" s="4" t="s">
        <v>623</v>
      </c>
      <c r="B7" s="6" t="n">
        <v>-13555</v>
      </c>
      <c r="C7" s="6" t="n">
        <v>0</v>
      </c>
    </row>
    <row r="8" spans="1:3">
      <c r="A8" s="4" t="s">
        <v>624</v>
      </c>
      <c r="B8" s="6" t="n">
        <v>-1278</v>
      </c>
      <c r="C8" s="6" t="n">
        <v>-9861</v>
      </c>
    </row>
    <row r="9" spans="1:3">
      <c r="A9" s="4" t="s">
        <v>625</v>
      </c>
      <c r="B9" s="6" t="n">
        <v>251215</v>
      </c>
      <c r="C9" s="6" t="n">
        <v>54219</v>
      </c>
    </row>
    <row r="10" spans="1:3">
      <c r="A10" s="3" t="s">
        <v>626</v>
      </c>
    </row>
    <row r="11" spans="1:3">
      <c r="A11" s="4" t="s">
        <v>627</v>
      </c>
      <c r="B11" s="8" t="n">
        <v>59.02</v>
      </c>
      <c r="C11" s="5" t="n">
        <v>0</v>
      </c>
    </row>
    <row r="12" spans="1:3">
      <c r="A12" s="4" t="s">
        <v>628</v>
      </c>
      <c r="B12" s="9" t="n">
        <v>42.17</v>
      </c>
      <c r="C12" s="9" t="n">
        <v>59.04</v>
      </c>
    </row>
    <row r="13" spans="1:3">
      <c r="A13" s="4" t="s">
        <v>629</v>
      </c>
      <c r="B13" s="9" t="n">
        <v>59.02</v>
      </c>
      <c r="C13" s="6" t="n">
        <v>0</v>
      </c>
    </row>
    <row r="14" spans="1:3">
      <c r="A14" s="4" t="s">
        <v>630</v>
      </c>
      <c r="B14" s="9" t="n">
        <v>52.19</v>
      </c>
      <c r="C14" s="9" t="n">
        <v>59.14</v>
      </c>
    </row>
    <row r="15" spans="1:3">
      <c r="A15" s="4" t="s">
        <v>631</v>
      </c>
      <c r="B15" s="8" t="n">
        <v>44.84</v>
      </c>
      <c r="C15" s="8" t="n">
        <v>59.02</v>
      </c>
    </row>
    <row r="16" spans="1:3">
      <c r="A16" s="4" t="s">
        <v>573</v>
      </c>
    </row>
    <row r="17" spans="1:3">
      <c r="A17" s="3" t="s">
        <v>620</v>
      </c>
    </row>
    <row r="18" spans="1:3">
      <c r="A18" s="4" t="s">
        <v>621</v>
      </c>
      <c r="B18" s="6" t="n">
        <v>117219</v>
      </c>
      <c r="C18" s="6" t="n">
        <v>0</v>
      </c>
    </row>
    <row r="19" spans="1:3">
      <c r="A19" s="4" t="s">
        <v>622</v>
      </c>
      <c r="B19" s="6" t="n">
        <v>0</v>
      </c>
      <c r="C19" s="6" t="n">
        <v>127080</v>
      </c>
    </row>
    <row r="20" spans="1:3">
      <c r="A20" s="4" t="s">
        <v>623</v>
      </c>
      <c r="B20" s="6" t="n">
        <v>0</v>
      </c>
      <c r="C20" s="6" t="n">
        <v>0</v>
      </c>
    </row>
    <row r="21" spans="1:3">
      <c r="A21" s="4" t="s">
        <v>624</v>
      </c>
      <c r="B21" s="6" t="n">
        <v>-1038</v>
      </c>
      <c r="C21" s="6" t="n">
        <v>-9861</v>
      </c>
    </row>
    <row r="22" spans="1:3">
      <c r="A22" s="4" t="s">
        <v>625</v>
      </c>
      <c r="B22" s="6" t="n">
        <v>116181</v>
      </c>
      <c r="C22" s="6" t="n">
        <v>117219</v>
      </c>
    </row>
    <row r="23" spans="1:3">
      <c r="A23" s="3" t="s">
        <v>626</v>
      </c>
    </row>
    <row r="24" spans="1:3">
      <c r="A24" s="4" t="s">
        <v>627</v>
      </c>
      <c r="B24" s="8" t="n">
        <v>90.19</v>
      </c>
      <c r="C24" s="5" t="n">
        <v>0</v>
      </c>
    </row>
    <row r="25" spans="1:3">
      <c r="A25" s="4" t="s">
        <v>628</v>
      </c>
      <c r="B25" s="6" t="n">
        <v>0</v>
      </c>
      <c r="C25" s="9" t="n">
        <v>90.19</v>
      </c>
    </row>
    <row r="26" spans="1:3">
      <c r="A26" s="4" t="s">
        <v>629</v>
      </c>
      <c r="B26" s="6" t="n">
        <v>0</v>
      </c>
      <c r="C26" s="6" t="n">
        <v>0</v>
      </c>
    </row>
    <row r="27" spans="1:3">
      <c r="A27" s="4" t="s">
        <v>630</v>
      </c>
      <c r="B27" s="9" t="n">
        <v>90.19</v>
      </c>
      <c r="C27" s="9" t="n">
        <v>90.19</v>
      </c>
    </row>
    <row r="28" spans="1:3">
      <c r="A28" s="4" t="s">
        <v>631</v>
      </c>
      <c r="B28" s="8" t="n">
        <v>90.19</v>
      </c>
      <c r="C28" s="8" t="n">
        <v>90.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106</v>
      </c>
    </row>
    <row r="3" spans="1:4">
      <c r="A3" s="3" t="s">
        <v>557</v>
      </c>
    </row>
    <row r="4" spans="1:4">
      <c r="A4" s="4" t="s">
        <v>633</v>
      </c>
      <c r="B4" s="5" t="n">
        <v>21998</v>
      </c>
      <c r="C4" s="5" t="n">
        <v>19082</v>
      </c>
      <c r="D4" s="5" t="n">
        <v>15429</v>
      </c>
    </row>
    <row r="5" spans="1:4">
      <c r="A5" s="4" t="s">
        <v>461</v>
      </c>
    </row>
    <row r="6" spans="1:4">
      <c r="A6" s="3" t="s">
        <v>557</v>
      </c>
    </row>
    <row r="7" spans="1:4">
      <c r="A7" s="4" t="s">
        <v>633</v>
      </c>
      <c r="B7" s="6" t="n">
        <v>16394</v>
      </c>
      <c r="C7" s="6" t="n">
        <v>15333</v>
      </c>
      <c r="D7" s="6" t="n">
        <v>15429</v>
      </c>
    </row>
    <row r="8" spans="1:4">
      <c r="A8" s="4" t="s">
        <v>573</v>
      </c>
    </row>
    <row r="9" spans="1:4">
      <c r="A9" s="3" t="s">
        <v>557</v>
      </c>
    </row>
    <row r="10" spans="1:4">
      <c r="A10" s="4" t="s">
        <v>633</v>
      </c>
      <c r="B10" s="6" t="n">
        <v>3062</v>
      </c>
      <c r="C10" s="6" t="n">
        <v>3059</v>
      </c>
      <c r="D10" s="6" t="n">
        <v>0</v>
      </c>
    </row>
    <row r="11" spans="1:4">
      <c r="A11" s="4" t="s">
        <v>572</v>
      </c>
    </row>
    <row r="12" spans="1:4">
      <c r="A12" s="3" t="s">
        <v>557</v>
      </c>
    </row>
    <row r="13" spans="1:4">
      <c r="A13" s="4" t="s">
        <v>633</v>
      </c>
      <c r="B13" s="6" t="n">
        <v>2542</v>
      </c>
      <c r="C13" s="6" t="n">
        <v>690</v>
      </c>
      <c r="D13" s="6" t="n">
        <v>0</v>
      </c>
    </row>
    <row r="14" spans="1:4">
      <c r="A14" s="4" t="s">
        <v>113</v>
      </c>
    </row>
    <row r="15" spans="1:4">
      <c r="A15" s="3" t="s">
        <v>557</v>
      </c>
    </row>
    <row r="16" spans="1:4">
      <c r="A16" s="4" t="s">
        <v>633</v>
      </c>
      <c r="B16" s="6" t="n">
        <v>17556</v>
      </c>
      <c r="C16" s="6" t="n">
        <v>15068</v>
      </c>
      <c r="D16" s="6" t="n">
        <v>11486</v>
      </c>
    </row>
    <row r="17" spans="1:4">
      <c r="A17" s="4" t="s">
        <v>112</v>
      </c>
    </row>
    <row r="18" spans="1:4">
      <c r="A18" s="3" t="s">
        <v>557</v>
      </c>
    </row>
    <row r="19" spans="1:4">
      <c r="A19" s="4" t="s">
        <v>633</v>
      </c>
      <c r="B19" s="5" t="n">
        <v>4442</v>
      </c>
      <c r="C19" s="5" t="n">
        <v>4014</v>
      </c>
      <c r="D19" s="5" t="n">
        <v>39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7</v>
      </c>
      <c r="D2" s="2" t="s">
        <v>106</v>
      </c>
    </row>
    <row r="3" spans="1:4">
      <c r="A3" s="3" t="s">
        <v>635</v>
      </c>
    </row>
    <row r="4" spans="1:4">
      <c r="A4" s="4" t="s">
        <v>636</v>
      </c>
      <c r="B4" s="5" t="n">
        <v>6689</v>
      </c>
      <c r="C4" s="5" t="n">
        <v>4137</v>
      </c>
      <c r="D4" s="5" t="n">
        <v>1304</v>
      </c>
    </row>
    <row r="5" spans="1:4">
      <c r="A5" s="4" t="s">
        <v>637</v>
      </c>
      <c r="B5" s="6" t="n">
        <v>844</v>
      </c>
      <c r="C5" s="6" t="n">
        <v>466</v>
      </c>
      <c r="D5" s="6" t="n">
        <v>2409</v>
      </c>
    </row>
    <row r="6" spans="1:4">
      <c r="A6" s="4" t="s">
        <v>137</v>
      </c>
      <c r="B6" s="6" t="n">
        <v>7533</v>
      </c>
      <c r="C6" s="6" t="n">
        <v>4603</v>
      </c>
      <c r="D6" s="6" t="n">
        <v>3713</v>
      </c>
    </row>
    <row r="7" spans="1:4">
      <c r="A7" s="3" t="s">
        <v>638</v>
      </c>
    </row>
    <row r="8" spans="1:4">
      <c r="A8" s="4" t="s">
        <v>636</v>
      </c>
      <c r="B8" s="6" t="n">
        <v>392</v>
      </c>
      <c r="C8" s="6" t="n">
        <v>-2565</v>
      </c>
      <c r="D8" s="6" t="n">
        <v>18045</v>
      </c>
    </row>
    <row r="9" spans="1:4">
      <c r="A9" s="4" t="s">
        <v>637</v>
      </c>
      <c r="B9" s="6" t="n">
        <v>-240</v>
      </c>
      <c r="C9" s="6" t="n">
        <v>97</v>
      </c>
      <c r="D9" s="6" t="n">
        <v>-756</v>
      </c>
    </row>
    <row r="10" spans="1:4">
      <c r="A10" s="4" t="s">
        <v>137</v>
      </c>
      <c r="B10" s="6" t="n">
        <v>152</v>
      </c>
      <c r="C10" s="6" t="n">
        <v>-2468</v>
      </c>
      <c r="D10" s="6" t="n">
        <v>17289</v>
      </c>
    </row>
    <row r="11" spans="1:4">
      <c r="A11" s="4" t="s">
        <v>639</v>
      </c>
      <c r="B11" s="5" t="n">
        <v>7685</v>
      </c>
      <c r="C11" s="5" t="n">
        <v>2135</v>
      </c>
      <c r="D11" s="5" t="n">
        <v>210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0</v>
      </c>
      <c r="B1" s="2" t="s">
        <v>1</v>
      </c>
    </row>
    <row r="2" spans="1:4">
      <c r="B2" s="2" t="s">
        <v>2</v>
      </c>
      <c r="C2" s="2" t="s">
        <v>67</v>
      </c>
      <c r="D2" s="2" t="s">
        <v>106</v>
      </c>
    </row>
    <row r="3" spans="1:4">
      <c r="A3" s="3" t="s">
        <v>212</v>
      </c>
    </row>
    <row r="4" spans="1:4">
      <c r="A4" s="4" t="s">
        <v>641</v>
      </c>
      <c r="B4" s="4" t="s">
        <v>453</v>
      </c>
      <c r="C4" s="4" t="s">
        <v>453</v>
      </c>
      <c r="D4" s="4" t="s">
        <v>642</v>
      </c>
    </row>
    <row r="5" spans="1:4">
      <c r="A5" s="4" t="s">
        <v>643</v>
      </c>
      <c r="B5" s="4" t="s">
        <v>407</v>
      </c>
      <c r="C5" s="4" t="s">
        <v>539</v>
      </c>
      <c r="D5" s="4" t="s">
        <v>403</v>
      </c>
    </row>
    <row r="6" spans="1:4">
      <c r="A6" s="4" t="s">
        <v>644</v>
      </c>
      <c r="B6" s="4" t="s">
        <v>539</v>
      </c>
      <c r="C6" s="4" t="s">
        <v>645</v>
      </c>
      <c r="D6" s="4" t="s">
        <v>646</v>
      </c>
    </row>
    <row r="7" spans="1:4">
      <c r="A7" s="4" t="s">
        <v>647</v>
      </c>
      <c r="B7" s="4" t="s">
        <v>648</v>
      </c>
      <c r="C7" s="4" t="s">
        <v>649</v>
      </c>
      <c r="D7" s="4" t="s">
        <v>650</v>
      </c>
    </row>
    <row r="8" spans="1:4">
      <c r="A8" s="4" t="s">
        <v>651</v>
      </c>
      <c r="B8" s="4" t="s">
        <v>652</v>
      </c>
      <c r="C8" s="4" t="s">
        <v>403</v>
      </c>
    </row>
    <row r="9" spans="1:4">
      <c r="A9" s="4" t="s">
        <v>653</v>
      </c>
      <c r="B9" s="6" t="n">
        <v>0</v>
      </c>
      <c r="C9" s="6" t="n">
        <v>0</v>
      </c>
      <c r="D9" s="9" t="n">
        <v>0.05</v>
      </c>
    </row>
    <row r="10" spans="1:4">
      <c r="A10" s="4" t="s">
        <v>654</v>
      </c>
      <c r="B10" s="4" t="s">
        <v>655</v>
      </c>
      <c r="C10" s="4" t="s">
        <v>601</v>
      </c>
      <c r="D10" s="4" t="s">
        <v>601</v>
      </c>
    </row>
    <row r="11" spans="1:4">
      <c r="A11" s="4" t="s">
        <v>469</v>
      </c>
      <c r="B11" s="4" t="s">
        <v>656</v>
      </c>
      <c r="C11" s="4" t="s">
        <v>656</v>
      </c>
      <c r="D11" s="4" t="s">
        <v>601</v>
      </c>
    </row>
    <row r="12" spans="1:4">
      <c r="A12" s="4" t="s">
        <v>657</v>
      </c>
      <c r="B12" s="4" t="s">
        <v>642</v>
      </c>
      <c r="C12" s="4" t="s">
        <v>519</v>
      </c>
      <c r="D12" s="4" t="s">
        <v>6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9</v>
      </c>
      <c r="B1" s="2" t="s">
        <v>2</v>
      </c>
      <c r="C1" s="2" t="s">
        <v>67</v>
      </c>
    </row>
    <row r="2" spans="1:3">
      <c r="A2" s="3" t="s">
        <v>660</v>
      </c>
    </row>
    <row r="3" spans="1:3">
      <c r="A3" s="4" t="s">
        <v>661</v>
      </c>
      <c r="B3" s="5" t="n">
        <v>243</v>
      </c>
      <c r="C3" s="5" t="n">
        <v>0</v>
      </c>
    </row>
    <row r="4" spans="1:3">
      <c r="A4" s="4" t="s">
        <v>662</v>
      </c>
      <c r="B4" s="6" t="n">
        <v>10647</v>
      </c>
      <c r="C4" s="6" t="n">
        <v>7934</v>
      </c>
    </row>
    <row r="5" spans="1:3">
      <c r="A5" s="4" t="s">
        <v>663</v>
      </c>
      <c r="B5" s="6" t="n">
        <v>0</v>
      </c>
      <c r="C5" s="6" t="n">
        <v>3251</v>
      </c>
    </row>
    <row r="6" spans="1:3">
      <c r="A6" s="4" t="s">
        <v>71</v>
      </c>
      <c r="B6" s="6" t="n">
        <v>1539</v>
      </c>
      <c r="C6" s="6" t="n">
        <v>1767</v>
      </c>
    </row>
    <row r="7" spans="1:3">
      <c r="A7" s="4" t="s">
        <v>664</v>
      </c>
      <c r="B7" s="6" t="n">
        <v>51</v>
      </c>
      <c r="C7" s="6" t="n">
        <v>732</v>
      </c>
    </row>
    <row r="8" spans="1:3">
      <c r="A8" s="4" t="s">
        <v>665</v>
      </c>
      <c r="B8" s="6" t="n">
        <v>620</v>
      </c>
      <c r="C8" s="6" t="n">
        <v>761</v>
      </c>
    </row>
    <row r="9" spans="1:3">
      <c r="A9" s="4" t="s">
        <v>666</v>
      </c>
      <c r="B9" s="6" t="n">
        <v>662</v>
      </c>
      <c r="C9" s="6" t="n">
        <v>0</v>
      </c>
    </row>
    <row r="10" spans="1:3">
      <c r="A10" s="4" t="s">
        <v>667</v>
      </c>
      <c r="B10" s="6" t="n">
        <v>925</v>
      </c>
      <c r="C10" s="6" t="n">
        <v>0</v>
      </c>
    </row>
    <row r="11" spans="1:3">
      <c r="A11" s="4" t="s">
        <v>469</v>
      </c>
      <c r="B11" s="6" t="n">
        <v>1017</v>
      </c>
      <c r="C11" s="6" t="n">
        <v>64</v>
      </c>
    </row>
    <row r="12" spans="1:3">
      <c r="A12" s="4" t="s">
        <v>668</v>
      </c>
      <c r="B12" s="6" t="n">
        <v>15704</v>
      </c>
      <c r="C12" s="6" t="n">
        <v>14509</v>
      </c>
    </row>
    <row r="13" spans="1:3">
      <c r="A13" s="3" t="s">
        <v>669</v>
      </c>
    </row>
    <row r="14" spans="1:3">
      <c r="A14" s="4" t="s">
        <v>666</v>
      </c>
      <c r="B14" s="6" t="n">
        <v>0</v>
      </c>
      <c r="C14" s="6" t="n">
        <v>280</v>
      </c>
    </row>
    <row r="15" spans="1:3">
      <c r="A15" s="4" t="s">
        <v>670</v>
      </c>
      <c r="B15" s="6" t="n">
        <v>43</v>
      </c>
      <c r="C15" s="6" t="n">
        <v>34</v>
      </c>
    </row>
    <row r="16" spans="1:3">
      <c r="A16" s="4" t="s">
        <v>671</v>
      </c>
      <c r="B16" s="6" t="n">
        <v>203</v>
      </c>
      <c r="C16" s="6" t="n">
        <v>282</v>
      </c>
    </row>
    <row r="17" spans="1:3">
      <c r="A17" s="4" t="s">
        <v>672</v>
      </c>
      <c r="B17" s="6" t="n">
        <v>838</v>
      </c>
      <c r="C17" s="6" t="n">
        <v>0</v>
      </c>
    </row>
    <row r="18" spans="1:3">
      <c r="A18" s="4" t="s">
        <v>469</v>
      </c>
      <c r="B18" s="6" t="n">
        <v>0</v>
      </c>
      <c r="C18" s="6" t="n">
        <v>91</v>
      </c>
    </row>
    <row r="19" spans="1:3">
      <c r="A19" s="4" t="s">
        <v>673</v>
      </c>
      <c r="B19" s="6" t="n">
        <v>1084</v>
      </c>
      <c r="C19" s="6" t="n">
        <v>687</v>
      </c>
    </row>
    <row r="20" spans="1:3">
      <c r="A20" s="4" t="s">
        <v>674</v>
      </c>
      <c r="B20" s="6" t="n">
        <v>-951</v>
      </c>
      <c r="C20" s="6" t="n">
        <v>0</v>
      </c>
    </row>
    <row r="21" spans="1:3">
      <c r="A21" s="4" t="s">
        <v>675</v>
      </c>
      <c r="B21" s="5" t="n">
        <v>13669</v>
      </c>
      <c r="C21" s="5" t="n">
        <v>138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677</v>
      </c>
    </row>
    <row r="3" spans="1:2">
      <c r="A3" s="3" t="s">
        <v>678</v>
      </c>
    </row>
    <row r="4" spans="1:2">
      <c r="A4" s="4" t="s">
        <v>679</v>
      </c>
      <c r="B4" s="10" t="n">
        <v>3.4</v>
      </c>
    </row>
    <row r="5" spans="1:2">
      <c r="A5" s="4" t="s">
        <v>680</v>
      </c>
    </row>
    <row r="6" spans="1:2">
      <c r="A6" s="3" t="s">
        <v>678</v>
      </c>
    </row>
    <row r="7" spans="1:2">
      <c r="A7" s="4" t="s">
        <v>681</v>
      </c>
      <c r="B7" s="10"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7</v>
      </c>
      <c r="D2" s="2" t="s">
        <v>106</v>
      </c>
    </row>
    <row r="3" spans="1:4">
      <c r="A3" s="3" t="s">
        <v>161</v>
      </c>
    </row>
    <row r="4" spans="1:4">
      <c r="A4" s="4" t="s">
        <v>126</v>
      </c>
      <c r="B4" s="5" t="n">
        <v>14313</v>
      </c>
      <c r="C4" s="5" t="n">
        <v>31903</v>
      </c>
      <c r="D4" s="5" t="n">
        <v>51943</v>
      </c>
    </row>
    <row r="5" spans="1:4">
      <c r="A5" s="3" t="s">
        <v>162</v>
      </c>
    </row>
    <row r="6" spans="1:4">
      <c r="A6" s="4" t="s">
        <v>163</v>
      </c>
      <c r="B6" s="6" t="n">
        <v>152</v>
      </c>
      <c r="C6" s="6" t="n">
        <v>-2468</v>
      </c>
      <c r="D6" s="6" t="n">
        <v>17289</v>
      </c>
    </row>
    <row r="7" spans="1:4">
      <c r="A7" s="4" t="s">
        <v>164</v>
      </c>
      <c r="B7" s="6" t="n">
        <v>2131</v>
      </c>
      <c r="C7" s="6" t="n">
        <v>1155</v>
      </c>
      <c r="D7" s="6" t="n">
        <v>932</v>
      </c>
    </row>
    <row r="8" spans="1:4">
      <c r="A8" s="4" t="s">
        <v>165</v>
      </c>
      <c r="B8" s="6" t="n">
        <v>2520</v>
      </c>
      <c r="C8" s="6" t="n">
        <v>2515</v>
      </c>
      <c r="D8" s="6" t="n">
        <v>2815</v>
      </c>
    </row>
    <row r="9" spans="1:4">
      <c r="A9" s="4" t="s">
        <v>145</v>
      </c>
      <c r="B9" s="6" t="n">
        <v>21998</v>
      </c>
      <c r="C9" s="6" t="n">
        <v>19082</v>
      </c>
      <c r="D9" s="6" t="n">
        <v>15429</v>
      </c>
    </row>
    <row r="10" spans="1:4">
      <c r="A10" s="4" t="s">
        <v>116</v>
      </c>
      <c r="B10" s="6" t="n">
        <v>0</v>
      </c>
      <c r="C10" s="6" t="n">
        <v>-763</v>
      </c>
      <c r="D10" s="6" t="n">
        <v>-7377</v>
      </c>
    </row>
    <row r="11" spans="1:4">
      <c r="A11" s="4" t="s">
        <v>166</v>
      </c>
      <c r="B11" s="6" t="n">
        <v>480</v>
      </c>
      <c r="C11" s="6" t="n">
        <v>376</v>
      </c>
      <c r="D11" s="6" t="n">
        <v>222</v>
      </c>
    </row>
    <row r="12" spans="1:4">
      <c r="A12" s="4" t="s">
        <v>115</v>
      </c>
      <c r="B12" s="6" t="n">
        <v>0</v>
      </c>
      <c r="C12" s="6" t="n">
        <v>2704</v>
      </c>
      <c r="D12" s="6" t="n">
        <v>7235</v>
      </c>
    </row>
    <row r="13" spans="1:4">
      <c r="A13" s="4" t="s">
        <v>167</v>
      </c>
      <c r="B13" s="6" t="n">
        <v>0</v>
      </c>
      <c r="C13" s="6" t="n">
        <v>5769</v>
      </c>
      <c r="D13" s="6" t="n">
        <v>0</v>
      </c>
    </row>
    <row r="14" spans="1:4">
      <c r="A14" s="3" t="s">
        <v>168</v>
      </c>
    </row>
    <row r="15" spans="1:4">
      <c r="A15" s="4" t="s">
        <v>169</v>
      </c>
      <c r="B15" s="6" t="n">
        <v>18481</v>
      </c>
      <c r="C15" s="6" t="n">
        <v>-12665</v>
      </c>
      <c r="D15" s="6" t="n">
        <v>-11627</v>
      </c>
    </row>
    <row r="16" spans="1:4">
      <c r="A16" s="4" t="s">
        <v>71</v>
      </c>
      <c r="B16" s="6" t="n">
        <v>1739</v>
      </c>
      <c r="C16" s="6" t="n">
        <v>-5556</v>
      </c>
      <c r="D16" s="6" t="n">
        <v>-2379</v>
      </c>
    </row>
    <row r="17" spans="1:4">
      <c r="A17" s="4" t="s">
        <v>72</v>
      </c>
      <c r="B17" s="6" t="n">
        <v>-4841</v>
      </c>
      <c r="C17" s="6" t="n">
        <v>4838</v>
      </c>
      <c r="D17" s="6" t="n">
        <v>1993</v>
      </c>
    </row>
    <row r="18" spans="1:4">
      <c r="A18" s="4" t="s">
        <v>78</v>
      </c>
      <c r="B18" s="6" t="n">
        <v>-599</v>
      </c>
      <c r="C18" s="6" t="n">
        <v>-570</v>
      </c>
      <c r="D18" s="6" t="n">
        <v>0</v>
      </c>
    </row>
    <row r="19" spans="1:4">
      <c r="A19" s="4" t="s">
        <v>81</v>
      </c>
      <c r="B19" s="6" t="n">
        <v>-4455</v>
      </c>
      <c r="C19" s="6" t="n">
        <v>-2064</v>
      </c>
      <c r="D19" s="6" t="n">
        <v>-8460</v>
      </c>
    </row>
    <row r="20" spans="1:4">
      <c r="A20" s="4" t="s">
        <v>82</v>
      </c>
      <c r="B20" s="6" t="n">
        <v>4067</v>
      </c>
      <c r="C20" s="6" t="n">
        <v>8128</v>
      </c>
      <c r="D20" s="6" t="n">
        <v>-9096</v>
      </c>
    </row>
    <row r="21" spans="1:4">
      <c r="A21" s="4" t="s">
        <v>170</v>
      </c>
      <c r="B21" s="6" t="n">
        <v>55986</v>
      </c>
      <c r="C21" s="6" t="n">
        <v>52384</v>
      </c>
      <c r="D21" s="6" t="n">
        <v>58919</v>
      </c>
    </row>
    <row r="22" spans="1:4">
      <c r="A22" s="3" t="s">
        <v>171</v>
      </c>
    </row>
    <row r="23" spans="1:4">
      <c r="A23" s="4" t="s">
        <v>172</v>
      </c>
      <c r="B23" s="6" t="n">
        <v>-777</v>
      </c>
      <c r="C23" s="6" t="n">
        <v>-133</v>
      </c>
      <c r="D23" s="6" t="n">
        <v>-4436</v>
      </c>
    </row>
    <row r="24" spans="1:4">
      <c r="A24" s="4" t="s">
        <v>173</v>
      </c>
      <c r="B24" s="6" t="n">
        <v>0</v>
      </c>
      <c r="C24" s="6" t="n">
        <v>0</v>
      </c>
      <c r="D24" s="6" t="n">
        <v>-750</v>
      </c>
    </row>
    <row r="25" spans="1:4">
      <c r="A25" s="4" t="s">
        <v>174</v>
      </c>
      <c r="B25" s="6" t="n">
        <v>-777</v>
      </c>
      <c r="C25" s="6" t="n">
        <v>-133</v>
      </c>
      <c r="D25" s="6" t="n">
        <v>-5186</v>
      </c>
    </row>
    <row r="26" spans="1:4">
      <c r="A26" s="3" t="s">
        <v>175</v>
      </c>
    </row>
    <row r="27" spans="1:4">
      <c r="A27" s="4" t="s">
        <v>176</v>
      </c>
      <c r="B27" s="6" t="n">
        <v>-17961</v>
      </c>
      <c r="C27" s="6" t="n">
        <v>-73105</v>
      </c>
      <c r="D27" s="6" t="n">
        <v>-43792</v>
      </c>
    </row>
    <row r="28" spans="1:4">
      <c r="A28" s="4" t="s">
        <v>177</v>
      </c>
      <c r="B28" s="6" t="n">
        <v>0</v>
      </c>
      <c r="C28" s="6" t="n">
        <v>-15000</v>
      </c>
      <c r="D28" s="6" t="n">
        <v>0</v>
      </c>
    </row>
    <row r="29" spans="1:4">
      <c r="A29" s="4" t="s">
        <v>178</v>
      </c>
      <c r="B29" s="6" t="n">
        <v>0</v>
      </c>
      <c r="C29" s="6" t="n">
        <v>0</v>
      </c>
      <c r="D29" s="6" t="n">
        <v>50000</v>
      </c>
    </row>
    <row r="30" spans="1:4">
      <c r="A30" s="4" t="s">
        <v>179</v>
      </c>
      <c r="B30" s="6" t="n">
        <v>-6000</v>
      </c>
      <c r="C30" s="6" t="n">
        <v>-3750</v>
      </c>
      <c r="D30" s="6" t="n">
        <v>-1250</v>
      </c>
    </row>
    <row r="31" spans="1:4">
      <c r="A31" s="4" t="s">
        <v>180</v>
      </c>
      <c r="B31" s="6" t="n">
        <v>-326</v>
      </c>
      <c r="C31" s="6" t="n">
        <v>0</v>
      </c>
      <c r="D31" s="6" t="n">
        <v>-1192</v>
      </c>
    </row>
    <row r="32" spans="1:4">
      <c r="A32" s="4" t="s">
        <v>181</v>
      </c>
      <c r="B32" s="6" t="n">
        <v>-198</v>
      </c>
      <c r="C32" s="6" t="n">
        <v>0</v>
      </c>
      <c r="D32" s="6" t="n">
        <v>0</v>
      </c>
    </row>
    <row r="33" spans="1:4">
      <c r="A33" s="4" t="s">
        <v>154</v>
      </c>
      <c r="B33" s="6" t="n">
        <v>0</v>
      </c>
      <c r="C33" s="6" t="n">
        <v>-4877</v>
      </c>
      <c r="D33" s="6" t="n">
        <v>0</v>
      </c>
    </row>
    <row r="34" spans="1:4">
      <c r="A34" s="4" t="s">
        <v>182</v>
      </c>
      <c r="B34" s="6" t="n">
        <v>260</v>
      </c>
      <c r="C34" s="6" t="n">
        <v>8615</v>
      </c>
      <c r="D34" s="6" t="n">
        <v>4338</v>
      </c>
    </row>
    <row r="35" spans="1:4">
      <c r="A35" s="4" t="s">
        <v>183</v>
      </c>
      <c r="B35" s="6" t="n">
        <v>-24225</v>
      </c>
      <c r="C35" s="6" t="n">
        <v>-88117</v>
      </c>
      <c r="D35" s="6" t="n">
        <v>8104</v>
      </c>
    </row>
    <row r="36" spans="1:4">
      <c r="A36" s="4" t="s">
        <v>184</v>
      </c>
      <c r="B36" s="6" t="n">
        <v>30984</v>
      </c>
      <c r="C36" s="6" t="n">
        <v>-35866</v>
      </c>
      <c r="D36" s="6" t="n">
        <v>61837</v>
      </c>
    </row>
    <row r="37" spans="1:4">
      <c r="A37" s="4" t="s">
        <v>185</v>
      </c>
      <c r="B37" s="6" t="n">
        <v>78791</v>
      </c>
      <c r="C37" s="6" t="n">
        <v>114657</v>
      </c>
      <c r="D37" s="6" t="n">
        <v>52820</v>
      </c>
    </row>
    <row r="38" spans="1:4">
      <c r="A38" s="4" t="s">
        <v>186</v>
      </c>
      <c r="B38" s="6" t="n">
        <v>109775</v>
      </c>
      <c r="C38" s="6" t="n">
        <v>78791</v>
      </c>
      <c r="D38" s="6" t="n">
        <v>114657</v>
      </c>
    </row>
    <row r="39" spans="1:4">
      <c r="A39" s="3" t="s">
        <v>187</v>
      </c>
    </row>
    <row r="40" spans="1:4">
      <c r="A40" s="4" t="s">
        <v>188</v>
      </c>
      <c r="B40" s="6" t="n">
        <v>6673</v>
      </c>
      <c r="C40" s="6" t="n">
        <v>2281</v>
      </c>
      <c r="D40" s="6" t="n">
        <v>10542</v>
      </c>
    </row>
    <row r="41" spans="1:4">
      <c r="A41" s="4" t="s">
        <v>189</v>
      </c>
      <c r="B41" s="6" t="n">
        <v>2478</v>
      </c>
      <c r="C41" s="6" t="n">
        <v>2084</v>
      </c>
      <c r="D41" s="6" t="n">
        <v>651</v>
      </c>
    </row>
    <row r="42" spans="1:4">
      <c r="A42" s="4" t="s">
        <v>190</v>
      </c>
      <c r="B42" s="5" t="n">
        <v>3716</v>
      </c>
      <c r="C42" s="5" t="n">
        <v>0</v>
      </c>
      <c r="D4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14"/>
  </cols>
  <sheetData>
    <row r="1" spans="1:15">
      <c r="A1" s="1" t="s">
        <v>682</v>
      </c>
      <c r="B1" s="2" t="s">
        <v>332</v>
      </c>
      <c r="C1" s="2" t="s">
        <v>333</v>
      </c>
      <c r="D1" s="2" t="s">
        <v>338</v>
      </c>
      <c r="E1" s="2" t="s">
        <v>340</v>
      </c>
      <c r="F1" s="2" t="s">
        <v>341</v>
      </c>
      <c r="G1" s="2" t="s">
        <v>342</v>
      </c>
      <c r="H1" s="2" t="s">
        <v>343</v>
      </c>
      <c r="I1" s="2" t="s">
        <v>344</v>
      </c>
      <c r="J1" s="2" t="s">
        <v>347</v>
      </c>
      <c r="K1" s="2" t="s">
        <v>348</v>
      </c>
      <c r="L1" s="2" t="s">
        <v>345</v>
      </c>
      <c r="M1" s="2" t="s">
        <v>677</v>
      </c>
      <c r="N1" s="2" t="s">
        <v>343</v>
      </c>
      <c r="O1" s="2" t="s">
        <v>353</v>
      </c>
    </row>
    <row r="2" spans="1:15">
      <c r="A2" s="3" t="s">
        <v>683</v>
      </c>
    </row>
    <row r="3" spans="1:15">
      <c r="A3" s="4" t="s">
        <v>362</v>
      </c>
      <c r="O3" s="4" t="s">
        <v>363</v>
      </c>
    </row>
    <row r="4" spans="1:15">
      <c r="A4" s="4" t="s">
        <v>364</v>
      </c>
      <c r="J4" s="5" t="n">
        <v>12500000</v>
      </c>
      <c r="M4" s="5" t="n">
        <v>12500000</v>
      </c>
    </row>
    <row r="5" spans="1:15">
      <c r="A5" s="4" t="s">
        <v>684</v>
      </c>
      <c r="L5" s="6" t="n">
        <v>33</v>
      </c>
    </row>
    <row r="6" spans="1:15">
      <c r="A6" s="4" t="s">
        <v>685</v>
      </c>
      <c r="L6" s="4" t="s">
        <v>686</v>
      </c>
    </row>
    <row r="7" spans="1:15">
      <c r="A7" s="4" t="s">
        <v>368</v>
      </c>
    </row>
    <row r="8" spans="1:15">
      <c r="A8" s="3" t="s">
        <v>683</v>
      </c>
    </row>
    <row r="9" spans="1:15">
      <c r="A9" s="4" t="s">
        <v>367</v>
      </c>
      <c r="E9" s="5" t="n">
        <v>25000000</v>
      </c>
      <c r="G9" s="5" t="n">
        <v>30000000</v>
      </c>
      <c r="I9" s="5" t="n">
        <v>30000000</v>
      </c>
      <c r="K9" s="5" t="n">
        <v>30000000</v>
      </c>
      <c r="N9" s="5" t="n">
        <v>30000000</v>
      </c>
    </row>
    <row r="10" spans="1:15">
      <c r="A10" s="4" t="s">
        <v>369</v>
      </c>
      <c r="G10" s="5" t="n">
        <v>15000000</v>
      </c>
      <c r="H10" s="5" t="n">
        <v>15000000</v>
      </c>
    </row>
    <row r="11" spans="1:15">
      <c r="A11" s="4" t="s">
        <v>370</v>
      </c>
      <c r="F11" s="5" t="n">
        <v>40000000</v>
      </c>
    </row>
    <row r="12" spans="1:15">
      <c r="A12" s="4" t="s">
        <v>371</v>
      </c>
      <c r="D12" s="5" t="n">
        <v>25000000</v>
      </c>
      <c r="E12" s="5" t="n">
        <v>25000000</v>
      </c>
    </row>
    <row r="13" spans="1:15">
      <c r="A13" s="4" t="s">
        <v>372</v>
      </c>
      <c r="B13" s="4" t="s">
        <v>373</v>
      </c>
      <c r="C13" s="4" t="s">
        <v>374</v>
      </c>
      <c r="D13" s="4" t="s">
        <v>375</v>
      </c>
      <c r="F13" s="4" t="s">
        <v>374</v>
      </c>
    </row>
    <row r="14" spans="1:15">
      <c r="A14" s="4" t="s">
        <v>376</v>
      </c>
      <c r="B14" s="4" t="s">
        <v>377</v>
      </c>
    </row>
    <row r="15" spans="1:15">
      <c r="A15" s="4" t="s">
        <v>366</v>
      </c>
    </row>
    <row r="16" spans="1:15">
      <c r="A16" s="3" t="s">
        <v>683</v>
      </c>
    </row>
    <row r="17" spans="1:15">
      <c r="A17" s="4" t="s">
        <v>367</v>
      </c>
      <c r="L17" s="5" t="n">
        <v>9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7</v>
      </c>
      <c r="B1" s="2" t="s">
        <v>1</v>
      </c>
    </row>
    <row r="2" spans="1:4">
      <c r="B2" s="2" t="s">
        <v>2</v>
      </c>
      <c r="C2" s="2" t="s">
        <v>67</v>
      </c>
      <c r="D2" s="2" t="s">
        <v>106</v>
      </c>
    </row>
    <row r="3" spans="1:4">
      <c r="A3" s="3" t="s">
        <v>688</v>
      </c>
    </row>
    <row r="4" spans="1:4">
      <c r="A4" s="4" t="s">
        <v>137</v>
      </c>
      <c r="B4" s="5" t="n">
        <v>6607</v>
      </c>
    </row>
    <row r="5" spans="1:4">
      <c r="A5" s="4" t="s">
        <v>527</v>
      </c>
      <c r="B5" s="6" t="n">
        <v>1345</v>
      </c>
    </row>
    <row r="6" spans="1:4">
      <c r="A6" s="4" t="s">
        <v>528</v>
      </c>
      <c r="B6" s="6" t="n">
        <v>1362</v>
      </c>
    </row>
    <row r="7" spans="1:4">
      <c r="A7" s="4" t="s">
        <v>529</v>
      </c>
      <c r="B7" s="6" t="n">
        <v>1376</v>
      </c>
    </row>
    <row r="8" spans="1:4">
      <c r="A8" s="4" t="s">
        <v>530</v>
      </c>
      <c r="B8" s="6" t="n">
        <v>1291</v>
      </c>
    </row>
    <row r="9" spans="1:4">
      <c r="A9" s="4" t="s">
        <v>531</v>
      </c>
      <c r="B9" s="6" t="n">
        <v>820</v>
      </c>
    </row>
    <row r="10" spans="1:4">
      <c r="A10" s="4" t="s">
        <v>532</v>
      </c>
      <c r="B10" s="6" t="n">
        <v>413</v>
      </c>
    </row>
    <row r="11" spans="1:4">
      <c r="A11" s="3" t="s">
        <v>689</v>
      </c>
    </row>
    <row r="12" spans="1:4">
      <c r="A12" s="4" t="s">
        <v>137</v>
      </c>
      <c r="B12" s="6" t="n">
        <v>39000</v>
      </c>
    </row>
    <row r="13" spans="1:4">
      <c r="A13" s="4" t="s">
        <v>527</v>
      </c>
      <c r="B13" s="6" t="n">
        <v>5000</v>
      </c>
    </row>
    <row r="14" spans="1:4">
      <c r="A14" s="4" t="s">
        <v>528</v>
      </c>
      <c r="B14" s="6" t="n">
        <v>8000</v>
      </c>
    </row>
    <row r="15" spans="1:4">
      <c r="A15" s="4" t="s">
        <v>529</v>
      </c>
      <c r="B15" s="6" t="n">
        <v>26000</v>
      </c>
    </row>
    <row r="16" spans="1:4">
      <c r="A16" s="4" t="s">
        <v>530</v>
      </c>
      <c r="B16" s="6" t="n">
        <v>0</v>
      </c>
    </row>
    <row r="17" spans="1:4">
      <c r="A17" s="4" t="s">
        <v>531</v>
      </c>
      <c r="B17" s="6" t="n">
        <v>0</v>
      </c>
    </row>
    <row r="18" spans="1:4">
      <c r="A18" s="4" t="s">
        <v>532</v>
      </c>
      <c r="B18" s="6" t="n">
        <v>0</v>
      </c>
    </row>
    <row r="19" spans="1:4">
      <c r="A19" s="3" t="s">
        <v>690</v>
      </c>
    </row>
    <row r="20" spans="1:4">
      <c r="A20" s="4" t="s">
        <v>137</v>
      </c>
      <c r="B20" s="6" t="n">
        <v>18329</v>
      </c>
    </row>
    <row r="21" spans="1:4">
      <c r="A21" s="4" t="s">
        <v>527</v>
      </c>
      <c r="B21" s="6" t="n">
        <v>18329</v>
      </c>
    </row>
    <row r="22" spans="1:4">
      <c r="A22" s="4" t="s">
        <v>528</v>
      </c>
      <c r="B22" s="6" t="n">
        <v>0</v>
      </c>
    </row>
    <row r="23" spans="1:4">
      <c r="A23" s="4" t="s">
        <v>529</v>
      </c>
      <c r="B23" s="6" t="n">
        <v>0</v>
      </c>
    </row>
    <row r="24" spans="1:4">
      <c r="A24" s="4" t="s">
        <v>530</v>
      </c>
      <c r="B24" s="6" t="n">
        <v>0</v>
      </c>
    </row>
    <row r="25" spans="1:4">
      <c r="A25" s="4" t="s">
        <v>531</v>
      </c>
      <c r="B25" s="6" t="n">
        <v>0</v>
      </c>
    </row>
    <row r="26" spans="1:4">
      <c r="A26" s="4" t="s">
        <v>532</v>
      </c>
      <c r="B26" s="6" t="n">
        <v>0</v>
      </c>
    </row>
    <row r="27" spans="1:4">
      <c r="A27" s="3" t="s">
        <v>691</v>
      </c>
    </row>
    <row r="28" spans="1:4">
      <c r="A28" s="4" t="s">
        <v>137</v>
      </c>
      <c r="B28" s="6" t="n">
        <v>63936</v>
      </c>
    </row>
    <row r="29" spans="1:4">
      <c r="A29" s="4" t="s">
        <v>527</v>
      </c>
      <c r="B29" s="6" t="n">
        <v>24674</v>
      </c>
    </row>
    <row r="30" spans="1:4">
      <c r="A30" s="4" t="s">
        <v>528</v>
      </c>
      <c r="B30" s="6" t="n">
        <v>9362</v>
      </c>
    </row>
    <row r="31" spans="1:4">
      <c r="A31" s="4" t="s">
        <v>529</v>
      </c>
      <c r="B31" s="6" t="n">
        <v>27376</v>
      </c>
    </row>
    <row r="32" spans="1:4">
      <c r="A32" s="4" t="s">
        <v>530</v>
      </c>
      <c r="B32" s="6" t="n">
        <v>1291</v>
      </c>
    </row>
    <row r="33" spans="1:4">
      <c r="A33" s="4" t="s">
        <v>531</v>
      </c>
      <c r="B33" s="6" t="n">
        <v>820</v>
      </c>
    </row>
    <row r="34" spans="1:4">
      <c r="A34" s="4" t="s">
        <v>532</v>
      </c>
      <c r="B34" s="6" t="n">
        <v>413</v>
      </c>
    </row>
    <row r="35" spans="1:4">
      <c r="A35" s="4" t="s">
        <v>692</v>
      </c>
      <c r="B35" s="5" t="n">
        <v>1146</v>
      </c>
    </row>
    <row r="36" spans="1:4">
      <c r="A36" s="4" t="s">
        <v>693</v>
      </c>
      <c r="C36" s="5" t="n">
        <v>571</v>
      </c>
      <c r="D36" s="5" t="n">
        <v>6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1"/>
    <col customWidth="1" max="5" min="5" width="21"/>
    <col customWidth="1" max="6" min="6" width="21"/>
    <col customWidth="1" max="7" min="7" width="21"/>
  </cols>
  <sheetData>
    <row r="1" spans="1:7">
      <c r="A1" s="1" t="s">
        <v>694</v>
      </c>
      <c r="B1" s="2" t="s">
        <v>335</v>
      </c>
      <c r="C1" s="2" t="s">
        <v>337</v>
      </c>
      <c r="D1" s="2" t="s">
        <v>695</v>
      </c>
      <c r="E1" s="2" t="s">
        <v>547</v>
      </c>
      <c r="F1" s="2" t="s">
        <v>696</v>
      </c>
      <c r="G1" s="2" t="s">
        <v>677</v>
      </c>
    </row>
    <row r="2" spans="1:7">
      <c r="A2" s="3" t="s">
        <v>697</v>
      </c>
    </row>
    <row r="3" spans="1:7">
      <c r="A3" s="4" t="s">
        <v>116</v>
      </c>
      <c r="E3" s="5" t="n">
        <v>0</v>
      </c>
      <c r="F3" s="5" t="n">
        <v>-763000</v>
      </c>
      <c r="G3" s="5" t="n">
        <v>-7377000</v>
      </c>
    </row>
    <row r="4" spans="1:7">
      <c r="A4" s="4" t="s">
        <v>698</v>
      </c>
    </row>
    <row r="5" spans="1:7">
      <c r="A5" s="3" t="s">
        <v>697</v>
      </c>
    </row>
    <row r="6" spans="1:7">
      <c r="A6" s="4" t="s">
        <v>116</v>
      </c>
      <c r="G6" s="6" t="n">
        <v>6200000</v>
      </c>
    </row>
    <row r="7" spans="1:7">
      <c r="A7" s="4" t="s">
        <v>378</v>
      </c>
    </row>
    <row r="8" spans="1:7">
      <c r="A8" s="3" t="s">
        <v>697</v>
      </c>
    </row>
    <row r="9" spans="1:7">
      <c r="A9" s="4" t="s">
        <v>379</v>
      </c>
      <c r="C9" s="5" t="n">
        <v>27209000</v>
      </c>
    </row>
    <row r="10" spans="1:7">
      <c r="A10" s="4" t="s">
        <v>116</v>
      </c>
      <c r="E10" s="5" t="n">
        <v>0</v>
      </c>
      <c r="F10" s="5" t="n">
        <v>-1201000</v>
      </c>
      <c r="G10" s="5" t="n">
        <v>1200000</v>
      </c>
    </row>
    <row r="11" spans="1:7">
      <c r="A11" s="4" t="s">
        <v>699</v>
      </c>
      <c r="C11" s="5" t="n">
        <v>45255000</v>
      </c>
    </row>
    <row r="12" spans="1:7">
      <c r="A12" s="4" t="s">
        <v>380</v>
      </c>
      <c r="C12" s="6" t="n">
        <v>40200</v>
      </c>
    </row>
    <row r="13" spans="1:7">
      <c r="A13" s="4" t="s">
        <v>381</v>
      </c>
      <c r="C13" s="5" t="n">
        <v>3046000</v>
      </c>
    </row>
    <row r="14" spans="1:7">
      <c r="A14" s="4" t="s">
        <v>382</v>
      </c>
      <c r="C14" s="6" t="n">
        <v>4</v>
      </c>
    </row>
    <row r="15" spans="1:7">
      <c r="A15" s="4" t="s">
        <v>700</v>
      </c>
    </row>
    <row r="16" spans="1:7">
      <c r="A16" s="3" t="s">
        <v>697</v>
      </c>
    </row>
    <row r="17" spans="1:7">
      <c r="A17" s="4" t="s">
        <v>379</v>
      </c>
      <c r="D17" s="5" t="n">
        <v>4850000</v>
      </c>
    </row>
    <row r="18" spans="1:7">
      <c r="A18" s="4" t="s">
        <v>699</v>
      </c>
      <c r="D18" s="5" t="n">
        <v>11220000</v>
      </c>
    </row>
    <row r="19" spans="1:7">
      <c r="A19" s="4" t="s">
        <v>701</v>
      </c>
    </row>
    <row r="20" spans="1:7">
      <c r="A20" s="3" t="s">
        <v>697</v>
      </c>
    </row>
    <row r="21" spans="1:7">
      <c r="A21" s="4" t="s">
        <v>702</v>
      </c>
      <c r="D21" s="4" t="s">
        <v>374</v>
      </c>
    </row>
    <row r="22" spans="1:7">
      <c r="A22" s="4" t="s">
        <v>383</v>
      </c>
    </row>
    <row r="23" spans="1:7">
      <c r="A23" s="3" t="s">
        <v>697</v>
      </c>
    </row>
    <row r="24" spans="1:7">
      <c r="A24" s="4" t="s">
        <v>384</v>
      </c>
      <c r="B24" s="5" t="n">
        <v>48000000</v>
      </c>
      <c r="C24" s="5" t="n">
        <v>48000000</v>
      </c>
    </row>
    <row r="25" spans="1:7">
      <c r="A25" s="4" t="s">
        <v>385</v>
      </c>
      <c r="C25" s="5" t="n">
        <v>78000000</v>
      </c>
    </row>
    <row r="26" spans="1:7">
      <c r="A26" s="4" t="s">
        <v>382</v>
      </c>
      <c r="B26" s="6" t="n">
        <v>4</v>
      </c>
    </row>
    <row r="27" spans="1:7">
      <c r="A27" s="4" t="s">
        <v>386</v>
      </c>
      <c r="B27" s="5"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7</v>
      </c>
    </row>
    <row r="3" spans="1:3">
      <c r="A3" s="3" t="s">
        <v>704</v>
      </c>
    </row>
    <row r="4" spans="1:3">
      <c r="A4" s="4" t="s">
        <v>705</v>
      </c>
      <c r="B4" s="5" t="n">
        <v>764</v>
      </c>
      <c r="C4" s="5" t="n">
        <v>6940</v>
      </c>
    </row>
    <row r="5" spans="1:3">
      <c r="A5" s="4" t="s">
        <v>706</v>
      </c>
      <c r="B5" s="6" t="n">
        <v>-763</v>
      </c>
      <c r="C5" s="6" t="n">
        <v>-6176</v>
      </c>
    </row>
    <row r="6" spans="1:3">
      <c r="A6" s="4" t="s">
        <v>177</v>
      </c>
      <c r="B6" s="6" t="n">
        <v>-1</v>
      </c>
      <c r="C6" s="6" t="n">
        <v>0</v>
      </c>
    </row>
    <row r="7" spans="1:3">
      <c r="A7" s="4" t="s">
        <v>707</v>
      </c>
      <c r="B7" s="5" t="n">
        <v>0</v>
      </c>
      <c r="C7" s="5" t="n">
        <v>7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8"/>
    <col customWidth="1" max="3" min="3" width="54"/>
    <col customWidth="1" max="4" min="4" width="21"/>
    <col customWidth="1" max="5" min="5" width="21"/>
    <col customWidth="1" max="6" min="6" width="21"/>
  </cols>
  <sheetData>
    <row r="1" spans="1:6">
      <c r="A1" s="1" t="s">
        <v>708</v>
      </c>
      <c r="B1" s="2" t="s">
        <v>335</v>
      </c>
      <c r="C1" s="2" t="s">
        <v>709</v>
      </c>
      <c r="D1" s="2" t="s">
        <v>547</v>
      </c>
      <c r="E1" s="2" t="s">
        <v>696</v>
      </c>
      <c r="F1" s="2" t="s">
        <v>677</v>
      </c>
    </row>
    <row r="2" spans="1:6">
      <c r="A2" s="3" t="s">
        <v>697</v>
      </c>
    </row>
    <row r="3" spans="1:6">
      <c r="A3" s="4" t="s">
        <v>710</v>
      </c>
      <c r="C3" s="5" t="n">
        <v>27209000</v>
      </c>
    </row>
    <row r="4" spans="1:6">
      <c r="A4" s="4" t="s">
        <v>711</v>
      </c>
      <c r="C4" s="6" t="n">
        <v>3046000</v>
      </c>
    </row>
    <row r="5" spans="1:6">
      <c r="A5" s="4" t="s">
        <v>712</v>
      </c>
      <c r="C5" s="6" t="n">
        <v>15000000</v>
      </c>
    </row>
    <row r="6" spans="1:6">
      <c r="A6" s="4" t="s">
        <v>713</v>
      </c>
      <c r="C6" s="6" t="n">
        <v>45255000</v>
      </c>
    </row>
    <row r="7" spans="1:6">
      <c r="A7" s="4" t="s">
        <v>714</v>
      </c>
      <c r="C7" s="5" t="n">
        <v>2700000</v>
      </c>
    </row>
    <row r="8" spans="1:6">
      <c r="A8" s="4" t="s">
        <v>715</v>
      </c>
      <c r="C8" s="4" t="s">
        <v>716</v>
      </c>
    </row>
    <row r="9" spans="1:6">
      <c r="A9" s="4" t="s">
        <v>717</v>
      </c>
      <c r="C9" s="8" t="n">
        <v>68.18000000000001</v>
      </c>
    </row>
    <row r="10" spans="1:6">
      <c r="A10" s="4" t="s">
        <v>380</v>
      </c>
      <c r="C10" s="6" t="n">
        <v>40200</v>
      </c>
    </row>
    <row r="11" spans="1:6">
      <c r="A11" s="4" t="s">
        <v>382</v>
      </c>
      <c r="C11" s="6" t="n">
        <v>4</v>
      </c>
    </row>
    <row r="12" spans="1:6">
      <c r="A12" s="4" t="s">
        <v>718</v>
      </c>
      <c r="D12" s="5" t="n">
        <v>0</v>
      </c>
      <c r="E12" s="5" t="n">
        <v>15000000</v>
      </c>
      <c r="F12" s="5" t="n">
        <v>16201000</v>
      </c>
    </row>
    <row r="13" spans="1:6">
      <c r="A13" s="4" t="s">
        <v>719</v>
      </c>
    </row>
    <row r="14" spans="1:6">
      <c r="A14" s="3" t="s">
        <v>697</v>
      </c>
    </row>
    <row r="15" spans="1:6">
      <c r="A15" s="4" t="s">
        <v>382</v>
      </c>
      <c r="B15" s="6" t="n">
        <v>4</v>
      </c>
    </row>
    <row r="16" spans="1:6">
      <c r="A16" s="4" t="s">
        <v>384</v>
      </c>
      <c r="B16" s="5" t="n">
        <v>48000000</v>
      </c>
      <c r="C16" s="5" t="n">
        <v>48000000</v>
      </c>
    </row>
    <row r="17" spans="1:6">
      <c r="A17" s="4" t="s">
        <v>718</v>
      </c>
      <c r="C17" s="5" t="n">
        <v>16100000</v>
      </c>
    </row>
    <row r="18" spans="1:6">
      <c r="A18" s="4" t="s">
        <v>386</v>
      </c>
      <c r="B18" s="5" t="n">
        <v>1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7</v>
      </c>
      <c r="D2" s="2" t="s">
        <v>106</v>
      </c>
    </row>
    <row r="3" spans="1:4">
      <c r="A3" s="3" t="s">
        <v>721</v>
      </c>
    </row>
    <row r="4" spans="1:4">
      <c r="A4" s="4" t="s">
        <v>116</v>
      </c>
      <c r="B4" s="5" t="n">
        <v>0</v>
      </c>
      <c r="C4" s="5" t="n">
        <v>-763</v>
      </c>
      <c r="D4" s="5" t="n">
        <v>-7377</v>
      </c>
    </row>
    <row r="5" spans="1:4">
      <c r="A5" s="4" t="s">
        <v>177</v>
      </c>
      <c r="B5" s="6" t="n">
        <v>0</v>
      </c>
      <c r="C5" s="6" t="n">
        <v>-15000</v>
      </c>
      <c r="D5" s="6" t="n">
        <v>0</v>
      </c>
    </row>
    <row r="6" spans="1:4">
      <c r="A6" s="4" t="s">
        <v>378</v>
      </c>
    </row>
    <row r="7" spans="1:4">
      <c r="A7" s="3" t="s">
        <v>721</v>
      </c>
    </row>
    <row r="8" spans="1:4">
      <c r="A8" s="4" t="s">
        <v>722</v>
      </c>
      <c r="B8" s="6" t="n">
        <v>15000</v>
      </c>
      <c r="C8" s="6" t="n">
        <v>16201</v>
      </c>
    </row>
    <row r="9" spans="1:4">
      <c r="A9" s="4" t="s">
        <v>116</v>
      </c>
      <c r="B9" s="6" t="n">
        <v>0</v>
      </c>
      <c r="C9" s="6" t="n">
        <v>-1201</v>
      </c>
      <c r="D9" s="6" t="n">
        <v>1200</v>
      </c>
    </row>
    <row r="10" spans="1:4">
      <c r="A10" s="4" t="s">
        <v>177</v>
      </c>
      <c r="B10" s="6" t="n">
        <v>-15000</v>
      </c>
      <c r="C10" s="6" t="n">
        <v>0</v>
      </c>
    </row>
    <row r="11" spans="1:4">
      <c r="A11" s="4" t="s">
        <v>723</v>
      </c>
      <c r="B11" s="5" t="n">
        <v>0</v>
      </c>
      <c r="C11" s="5" t="n">
        <v>15000</v>
      </c>
      <c r="D11" s="5" t="n">
        <v>162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7</v>
      </c>
    </row>
    <row r="3" spans="1:3">
      <c r="A3" s="3" t="s">
        <v>725</v>
      </c>
    </row>
    <row r="4" spans="1:3">
      <c r="A4" s="4" t="s">
        <v>726</v>
      </c>
      <c r="B4" s="5" t="n">
        <v>23100</v>
      </c>
      <c r="C4" s="5" t="n">
        <v>34320</v>
      </c>
    </row>
    <row r="5" spans="1:3">
      <c r="A5" s="4" t="s">
        <v>727</v>
      </c>
      <c r="B5" s="6" t="n">
        <v>-7517</v>
      </c>
      <c r="C5" s="6" t="n">
        <v>-6278</v>
      </c>
    </row>
    <row r="6" spans="1:3">
      <c r="A6" s="4" t="s">
        <v>728</v>
      </c>
      <c r="B6" s="6" t="n">
        <v>0</v>
      </c>
      <c r="C6" s="6" t="n">
        <v>-9939</v>
      </c>
    </row>
    <row r="7" spans="1:3">
      <c r="A7" s="4" t="s">
        <v>729</v>
      </c>
      <c r="B7" s="5" t="n">
        <v>15583</v>
      </c>
      <c r="C7" s="5" t="n">
        <v>18103</v>
      </c>
    </row>
    <row r="8" spans="1:3">
      <c r="A8" s="4" t="s">
        <v>730</v>
      </c>
    </row>
    <row r="9" spans="1:3">
      <c r="A9" s="3" t="s">
        <v>725</v>
      </c>
    </row>
    <row r="10" spans="1:3">
      <c r="A10" s="4" t="s">
        <v>731</v>
      </c>
      <c r="C10" s="4" t="s">
        <v>686</v>
      </c>
    </row>
    <row r="11" spans="1:3">
      <c r="A11" s="4" t="s">
        <v>726</v>
      </c>
      <c r="C11" s="5" t="n">
        <v>11220</v>
      </c>
    </row>
    <row r="12" spans="1:3">
      <c r="A12" s="4" t="s">
        <v>727</v>
      </c>
      <c r="C12" s="6" t="n">
        <v>-1281</v>
      </c>
    </row>
    <row r="13" spans="1:3">
      <c r="A13" s="4" t="s">
        <v>728</v>
      </c>
      <c r="C13" s="6" t="n">
        <v>-9939</v>
      </c>
    </row>
    <row r="14" spans="1:3">
      <c r="A14" s="4" t="s">
        <v>729</v>
      </c>
      <c r="C14" s="5" t="n">
        <v>0</v>
      </c>
    </row>
    <row r="15" spans="1:3">
      <c r="A15" s="4" t="s">
        <v>732</v>
      </c>
    </row>
    <row r="16" spans="1:3">
      <c r="A16" s="3" t="s">
        <v>725</v>
      </c>
    </row>
    <row r="17" spans="1:3">
      <c r="A17" s="4" t="s">
        <v>731</v>
      </c>
      <c r="B17" s="4" t="s">
        <v>733</v>
      </c>
      <c r="C17" s="4" t="s">
        <v>733</v>
      </c>
    </row>
    <row r="18" spans="1:3">
      <c r="A18" s="4" t="s">
        <v>726</v>
      </c>
      <c r="B18" s="5" t="n">
        <v>15000</v>
      </c>
      <c r="C18" s="5" t="n">
        <v>15000</v>
      </c>
    </row>
    <row r="19" spans="1:3">
      <c r="A19" s="4" t="s">
        <v>727</v>
      </c>
      <c r="B19" s="6" t="n">
        <v>-2454</v>
      </c>
      <c r="C19" s="6" t="n">
        <v>-1554</v>
      </c>
    </row>
    <row r="20" spans="1:3">
      <c r="A20" s="4" t="s">
        <v>728</v>
      </c>
      <c r="B20" s="6" t="n">
        <v>0</v>
      </c>
      <c r="C20" s="6" t="n">
        <v>0</v>
      </c>
    </row>
    <row r="21" spans="1:3">
      <c r="A21" s="4" t="s">
        <v>729</v>
      </c>
      <c r="B21" s="5" t="n">
        <v>12546</v>
      </c>
      <c r="C21" s="5" t="n">
        <v>13446</v>
      </c>
    </row>
    <row r="22" spans="1:3">
      <c r="A22" s="4" t="s">
        <v>734</v>
      </c>
    </row>
    <row r="23" spans="1:3">
      <c r="A23" s="3" t="s">
        <v>725</v>
      </c>
    </row>
    <row r="24" spans="1:3">
      <c r="A24" s="4" t="s">
        <v>731</v>
      </c>
      <c r="B24" s="4" t="s">
        <v>517</v>
      </c>
      <c r="C24" s="4" t="s">
        <v>517</v>
      </c>
    </row>
    <row r="25" spans="1:3">
      <c r="A25" s="4" t="s">
        <v>726</v>
      </c>
      <c r="B25" s="5" t="n">
        <v>8100</v>
      </c>
      <c r="C25" s="5" t="n">
        <v>8100</v>
      </c>
    </row>
    <row r="26" spans="1:3">
      <c r="A26" s="4" t="s">
        <v>727</v>
      </c>
      <c r="B26" s="6" t="n">
        <v>-5063</v>
      </c>
      <c r="C26" s="6" t="n">
        <v>-3443</v>
      </c>
    </row>
    <row r="27" spans="1:3">
      <c r="A27" s="4" t="s">
        <v>728</v>
      </c>
      <c r="B27" s="6" t="n">
        <v>0</v>
      </c>
      <c r="C27" s="6" t="n">
        <v>0</v>
      </c>
    </row>
    <row r="28" spans="1:3">
      <c r="A28" s="4" t="s">
        <v>729</v>
      </c>
      <c r="B28" s="5" t="n">
        <v>3037</v>
      </c>
      <c r="C28" s="5" t="n">
        <v>46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5</v>
      </c>
      <c r="B1" s="2" t="s">
        <v>1</v>
      </c>
    </row>
    <row r="2" spans="1:4">
      <c r="B2" s="2" t="s">
        <v>2</v>
      </c>
      <c r="C2" s="2" t="s">
        <v>67</v>
      </c>
      <c r="D2" s="2" t="s">
        <v>106</v>
      </c>
    </row>
    <row r="3" spans="1:4">
      <c r="A3" s="3" t="s">
        <v>725</v>
      </c>
    </row>
    <row r="4" spans="1:4">
      <c r="A4" s="4" t="s">
        <v>165</v>
      </c>
      <c r="B4" s="5" t="n">
        <v>2520</v>
      </c>
      <c r="C4" s="5" t="n">
        <v>2515</v>
      </c>
      <c r="D4" s="5" t="n">
        <v>2815</v>
      </c>
    </row>
    <row r="5" spans="1:4">
      <c r="A5" s="4" t="s">
        <v>115</v>
      </c>
      <c r="B5" s="5" t="n">
        <v>0</v>
      </c>
      <c r="C5" s="6" t="n">
        <v>2704</v>
      </c>
      <c r="D5" s="6" t="n">
        <v>7235</v>
      </c>
    </row>
    <row r="6" spans="1:4">
      <c r="A6" s="4" t="s">
        <v>730</v>
      </c>
    </row>
    <row r="7" spans="1:4">
      <c r="A7" s="3" t="s">
        <v>725</v>
      </c>
    </row>
    <row r="8" spans="1:4">
      <c r="A8" s="4" t="s">
        <v>115</v>
      </c>
      <c r="C8" s="5" t="n">
        <v>2700</v>
      </c>
      <c r="D8" s="5" t="n">
        <v>7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3" t="s">
        <v>224</v>
      </c>
    </row>
    <row r="3" spans="1:3">
      <c r="A3" s="4" t="s">
        <v>527</v>
      </c>
      <c r="B3" s="5" t="n">
        <v>2666</v>
      </c>
    </row>
    <row r="4" spans="1:3">
      <c r="A4" s="4" t="s">
        <v>528</v>
      </c>
      <c r="B4" s="6" t="n">
        <v>2623</v>
      </c>
    </row>
    <row r="5" spans="1:3">
      <c r="A5" s="4" t="s">
        <v>529</v>
      </c>
      <c r="B5" s="6" t="n">
        <v>1369</v>
      </c>
    </row>
    <row r="6" spans="1:3">
      <c r="A6" s="4" t="s">
        <v>530</v>
      </c>
      <c r="B6" s="6" t="n">
        <v>1570</v>
      </c>
    </row>
    <row r="7" spans="1:3">
      <c r="A7" s="4" t="s">
        <v>531</v>
      </c>
      <c r="B7" s="6" t="n">
        <v>1570</v>
      </c>
    </row>
    <row r="8" spans="1:3">
      <c r="A8" s="4" t="s">
        <v>499</v>
      </c>
      <c r="B8" s="6" t="n">
        <v>5785</v>
      </c>
    </row>
    <row r="9" spans="1:3">
      <c r="A9" s="4" t="s">
        <v>729</v>
      </c>
      <c r="B9" s="5" t="n">
        <v>15583</v>
      </c>
      <c r="C9" s="5" t="n">
        <v>18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465</v>
      </c>
      <c r="J1" s="2" t="s">
        <v>1</v>
      </c>
    </row>
    <row r="2" spans="1:12">
      <c r="B2" s="2" t="s">
        <v>2</v>
      </c>
      <c r="C2" s="2" t="s">
        <v>333</v>
      </c>
      <c r="D2" s="2" t="s">
        <v>4</v>
      </c>
      <c r="E2" s="2" t="s">
        <v>421</v>
      </c>
      <c r="F2" s="2" t="s">
        <v>67</v>
      </c>
      <c r="G2" s="2" t="s">
        <v>422</v>
      </c>
      <c r="H2" s="2" t="s">
        <v>423</v>
      </c>
      <c r="I2" s="2" t="s">
        <v>424</v>
      </c>
      <c r="J2" s="2" t="s">
        <v>2</v>
      </c>
      <c r="K2" s="2" t="s">
        <v>67</v>
      </c>
      <c r="L2" s="2" t="s">
        <v>106</v>
      </c>
    </row>
    <row r="3" spans="1:12">
      <c r="A3" s="3" t="s">
        <v>229</v>
      </c>
    </row>
    <row r="4" spans="1:12">
      <c r="A4" s="4" t="s">
        <v>738</v>
      </c>
      <c r="B4" s="5" t="n">
        <v>48258</v>
      </c>
      <c r="C4" s="5" t="n">
        <v>41147</v>
      </c>
      <c r="D4" s="5" t="n">
        <v>56702</v>
      </c>
      <c r="E4" s="5" t="n">
        <v>49785</v>
      </c>
      <c r="F4" s="5" t="n">
        <v>56053</v>
      </c>
      <c r="G4" s="5" t="n">
        <v>51337</v>
      </c>
      <c r="H4" s="5" t="n">
        <v>59296</v>
      </c>
      <c r="I4" s="5" t="n">
        <v>46626</v>
      </c>
      <c r="J4" s="5" t="n">
        <v>195892</v>
      </c>
      <c r="K4" s="5" t="n">
        <v>213312</v>
      </c>
      <c r="L4" s="5" t="n">
        <v>236707</v>
      </c>
    </row>
    <row r="5" spans="1:12">
      <c r="A5" s="4" t="s">
        <v>739</v>
      </c>
      <c r="B5" s="6" t="n">
        <v>36667</v>
      </c>
      <c r="C5" s="6" t="n">
        <v>26225</v>
      </c>
      <c r="D5" s="6" t="n">
        <v>35418</v>
      </c>
      <c r="E5" s="6" t="n">
        <v>36685</v>
      </c>
      <c r="F5" s="6" t="n">
        <v>37495</v>
      </c>
      <c r="G5" s="6" t="n">
        <v>38346</v>
      </c>
      <c r="H5" s="6" t="n">
        <v>40737</v>
      </c>
      <c r="I5" s="6" t="n">
        <v>34818</v>
      </c>
      <c r="J5" s="6" t="n">
        <v>134995</v>
      </c>
      <c r="K5" s="6" t="n">
        <v>151396</v>
      </c>
    </row>
    <row r="6" spans="1:12">
      <c r="A6" s="4" t="s">
        <v>740</v>
      </c>
      <c r="B6" s="6" t="n">
        <v>2897</v>
      </c>
      <c r="C6" s="6" t="n">
        <v>-2484</v>
      </c>
      <c r="D6" s="6" t="n">
        <v>9233</v>
      </c>
      <c r="E6" s="6" t="n">
        <v>12169</v>
      </c>
      <c r="F6" s="6" t="n">
        <v>15726</v>
      </c>
      <c r="G6" s="6" t="n">
        <v>18402</v>
      </c>
      <c r="H6" s="6" t="n">
        <v>183</v>
      </c>
      <c r="I6" s="6" t="n">
        <v>2305</v>
      </c>
      <c r="J6" s="6" t="n">
        <v>21815</v>
      </c>
      <c r="K6" s="6" t="n">
        <v>36616</v>
      </c>
      <c r="L6" s="5" t="n">
        <v>73990</v>
      </c>
    </row>
    <row r="7" spans="1:12">
      <c r="A7" s="4" t="s">
        <v>741</v>
      </c>
      <c r="B7" s="5" t="n">
        <v>1005</v>
      </c>
      <c r="C7" s="5" t="n">
        <v>-2390</v>
      </c>
      <c r="D7" s="5" t="n">
        <v>6725</v>
      </c>
      <c r="E7" s="5" t="n">
        <v>8973</v>
      </c>
      <c r="F7" s="5" t="n">
        <v>12588</v>
      </c>
      <c r="G7" s="5" t="n">
        <v>14040</v>
      </c>
      <c r="H7" s="5" t="n">
        <v>2659</v>
      </c>
      <c r="I7" s="5" t="n">
        <v>2616</v>
      </c>
      <c r="J7" s="5" t="n">
        <v>14313</v>
      </c>
      <c r="K7" s="5" t="n">
        <v>31903</v>
      </c>
    </row>
    <row r="8" spans="1:12">
      <c r="A8" s="4" t="s">
        <v>742</v>
      </c>
      <c r="B8" s="8" t="n">
        <v>0.08</v>
      </c>
      <c r="C8" s="8" t="n">
        <v>-0.17</v>
      </c>
      <c r="D8" s="8" t="n">
        <v>0.49</v>
      </c>
      <c r="E8" s="8" t="n">
        <v>0.64</v>
      </c>
      <c r="F8" s="8" t="n">
        <v>0.86</v>
      </c>
      <c r="G8" s="8" t="n">
        <v>0.9399999999999999</v>
      </c>
      <c r="H8" s="8" t="n">
        <v>0.18</v>
      </c>
      <c r="I8" s="8" t="n">
        <v>0.18</v>
      </c>
      <c r="J8" s="8" t="n">
        <v>1.04</v>
      </c>
      <c r="K8" s="8" t="n">
        <v>2.16</v>
      </c>
      <c r="L8" s="8" t="n">
        <v>3.44</v>
      </c>
    </row>
    <row r="9" spans="1:12">
      <c r="A9" s="4" t="s">
        <v>743</v>
      </c>
      <c r="B9" s="8" t="n">
        <v>0.08</v>
      </c>
      <c r="C9" s="8" t="n">
        <v>-0.17</v>
      </c>
      <c r="D9" s="8" t="n">
        <v>0.48</v>
      </c>
      <c r="E9" s="8" t="n">
        <v>0.62</v>
      </c>
      <c r="F9" s="8" t="n">
        <v>0.84</v>
      </c>
      <c r="G9" s="8" t="n">
        <v>0.91</v>
      </c>
      <c r="H9" s="8" t="n">
        <v>0.17</v>
      </c>
      <c r="I9" s="8" t="n">
        <v>0.17</v>
      </c>
      <c r="J9" s="8" t="n">
        <v>1.01</v>
      </c>
      <c r="K9" s="8" t="n">
        <v>2.09</v>
      </c>
      <c r="L9" s="8" t="n">
        <v>3.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2</v>
      </c>
      <c r="C2" s="2" t="s">
        <v>67</v>
      </c>
      <c r="D2" s="2" t="s">
        <v>106</v>
      </c>
    </row>
    <row r="3" spans="1:4">
      <c r="A3" s="3" t="s">
        <v>745</v>
      </c>
    </row>
    <row r="4" spans="1:4">
      <c r="A4" s="4" t="s">
        <v>114</v>
      </c>
      <c r="B4" s="5" t="n">
        <v>0</v>
      </c>
      <c r="C4" s="5" t="n">
        <v>7911000</v>
      </c>
      <c r="D4" s="5" t="n">
        <v>0</v>
      </c>
    </row>
    <row r="5" spans="1:4">
      <c r="A5" s="4" t="s">
        <v>115</v>
      </c>
      <c r="B5" s="6" t="n">
        <v>0</v>
      </c>
      <c r="C5" s="6" t="n">
        <v>2704000</v>
      </c>
      <c r="D5" s="6" t="n">
        <v>7235000</v>
      </c>
    </row>
    <row r="6" spans="1:4">
      <c r="A6" s="4" t="s">
        <v>746</v>
      </c>
      <c r="B6" s="5" t="n">
        <v>0</v>
      </c>
      <c r="C6" s="6" t="n">
        <v>763000</v>
      </c>
      <c r="D6" s="6" t="n">
        <v>7377000</v>
      </c>
    </row>
    <row r="7" spans="1:4">
      <c r="A7" s="4" t="s">
        <v>747</v>
      </c>
    </row>
    <row r="8" spans="1:4">
      <c r="A8" s="3" t="s">
        <v>745</v>
      </c>
    </row>
    <row r="9" spans="1:4">
      <c r="A9" s="4" t="s">
        <v>748</v>
      </c>
      <c r="C9" s="6" t="n">
        <v>0</v>
      </c>
    </row>
    <row r="10" spans="1:4">
      <c r="A10" s="4" t="s">
        <v>698</v>
      </c>
    </row>
    <row r="11" spans="1:4">
      <c r="A11" s="3" t="s">
        <v>745</v>
      </c>
    </row>
    <row r="12" spans="1:4">
      <c r="A12" s="4" t="s">
        <v>746</v>
      </c>
      <c r="D12" s="5" t="n">
        <v>-6200000</v>
      </c>
    </row>
    <row r="13" spans="1:4">
      <c r="A13" s="4" t="s">
        <v>749</v>
      </c>
    </row>
    <row r="14" spans="1:4">
      <c r="A14" s="3" t="s">
        <v>745</v>
      </c>
    </row>
    <row r="15" spans="1:4">
      <c r="A15" s="4" t="s">
        <v>746</v>
      </c>
      <c r="C15" s="6" t="n">
        <v>790000</v>
      </c>
    </row>
    <row r="16" spans="1:4">
      <c r="A16" s="4" t="s">
        <v>749</v>
      </c>
    </row>
    <row r="17" spans="1:4">
      <c r="A17" s="3" t="s">
        <v>745</v>
      </c>
    </row>
    <row r="18" spans="1:4">
      <c r="A18" s="4" t="s">
        <v>115</v>
      </c>
      <c r="C18" s="5" t="n">
        <v>270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50</v>
      </c>
      <c r="B1" s="2" t="s">
        <v>751</v>
      </c>
      <c r="C1" s="2" t="s">
        <v>2</v>
      </c>
      <c r="D1" s="2" t="s">
        <v>67</v>
      </c>
      <c r="E1" s="2" t="s">
        <v>106</v>
      </c>
      <c r="F1" s="2" t="s">
        <v>67</v>
      </c>
    </row>
    <row r="2" spans="1:6">
      <c r="A2" s="3" t="s">
        <v>752</v>
      </c>
    </row>
    <row r="3" spans="1:6">
      <c r="A3" s="4" t="s">
        <v>558</v>
      </c>
      <c r="C3" s="6" t="n">
        <v>317429</v>
      </c>
      <c r="D3" s="6" t="n">
        <v>1348563</v>
      </c>
      <c r="E3" s="6" t="n">
        <v>674857</v>
      </c>
      <c r="F3" s="6" t="n">
        <v>2590258</v>
      </c>
    </row>
    <row r="4" spans="1:6">
      <c r="A4" s="4" t="s">
        <v>753</v>
      </c>
    </row>
    <row r="5" spans="1:6">
      <c r="A5" s="3" t="s">
        <v>752</v>
      </c>
    </row>
    <row r="6" spans="1:6">
      <c r="A6" s="4" t="s">
        <v>558</v>
      </c>
      <c r="B6" s="6" t="n">
        <v>100000</v>
      </c>
    </row>
    <row r="7" spans="1:6">
      <c r="A7" s="4" t="s">
        <v>754</v>
      </c>
      <c r="B7" s="8" t="n">
        <v>56.14</v>
      </c>
    </row>
    <row r="8" spans="1:6">
      <c r="A8" s="4" t="s">
        <v>755</v>
      </c>
    </row>
    <row r="9" spans="1:6">
      <c r="A9" s="3" t="s">
        <v>752</v>
      </c>
    </row>
    <row r="10" spans="1:6">
      <c r="A10" s="4" t="s">
        <v>756</v>
      </c>
      <c r="D10" s="10"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57</v>
      </c>
      <c r="B1" s="2" t="s">
        <v>758</v>
      </c>
    </row>
    <row r="2" spans="1:2">
      <c r="A2" s="3" t="s">
        <v>759</v>
      </c>
    </row>
    <row r="3" spans="1:2">
      <c r="A3" s="4" t="s">
        <v>760</v>
      </c>
      <c r="B3" s="5" t="n">
        <v>40</v>
      </c>
    </row>
    <row r="4" spans="1:2">
      <c r="A4" s="4" t="s">
        <v>761</v>
      </c>
      <c r="B4" s="5" t="n">
        <v>20</v>
      </c>
    </row>
    <row r="5" spans="1:2">
      <c r="A5" s="4" t="s">
        <v>762</v>
      </c>
      <c r="B5" s="6" t="n">
        <v>10</v>
      </c>
    </row>
    <row r="6" spans="1:2">
      <c r="A6" s="4" t="s">
        <v>763</v>
      </c>
      <c r="B6" s="5" t="n">
        <v>2</v>
      </c>
    </row>
    <row r="7" spans="1:2">
      <c r="A7" s="4" t="s">
        <v>764</v>
      </c>
      <c r="B7" s="5" t="n">
        <v>20</v>
      </c>
    </row>
    <row r="8" spans="1:2">
      <c r="A8" s="4" t="s">
        <v>765</v>
      </c>
      <c r="B8" s="6" t="n">
        <v>10</v>
      </c>
    </row>
    <row r="9" spans="1:2">
      <c r="A9" s="4" t="s">
        <v>766</v>
      </c>
      <c r="B9" s="5" t="n">
        <v>10</v>
      </c>
    </row>
    <row r="10" spans="1:2">
      <c r="A10" s="4" t="s">
        <v>767</v>
      </c>
      <c r="B10" s="4" t="s">
        <v>768</v>
      </c>
    </row>
    <row r="11" spans="1:2">
      <c r="A11" s="4" t="s">
        <v>769</v>
      </c>
      <c r="B11" s="4" t="s">
        <v>374</v>
      </c>
    </row>
    <row r="12" spans="1:2">
      <c r="A12" s="4" t="s">
        <v>770</v>
      </c>
      <c r="B12" s="4" t="s">
        <v>768</v>
      </c>
    </row>
    <row r="13" spans="1:2">
      <c r="A13" s="4" t="s">
        <v>771</v>
      </c>
      <c r="B13" s="5"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7</v>
      </c>
    </row>
    <row r="4" spans="1:2">
      <c r="A4" s="4" t="s">
        <v>71</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24:57Z</dcterms:created>
  <dcterms:modified xmlns:dcterms="http://purl.org/dc/terms/" xmlns:xsi="http://www.w3.org/2001/XMLSchema-instance" xsi:type="dcterms:W3CDTF">2020-03-02T17:24:57Z</dcterms:modified>
</cp:coreProperties>
</file>